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Intangible Assets and Goodwill" sheetId="14" state="visible" r:id="rId14"/>
    <sheet xmlns:r="http://schemas.openxmlformats.org/officeDocument/2006/relationships" name="Commitments and Contingencies" sheetId="15" state="visible" r:id="rId15"/>
    <sheet xmlns:r="http://schemas.openxmlformats.org/officeDocument/2006/relationships" name="Sanofi Collaboration Agreement"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Available-for-sale Securities (" sheetId="25" state="visible" r:id="rId25"/>
    <sheet xmlns:r="http://schemas.openxmlformats.org/officeDocument/2006/relationships" name="Balance Sheet Components (Table" sheetId="26" state="visible" r:id="rId26"/>
    <sheet xmlns:r="http://schemas.openxmlformats.org/officeDocument/2006/relationships" name="Intangible Assets and Goodwill "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Available-for-sale Securities -" sheetId="38" state="visible" r:id="rId38"/>
    <sheet xmlns:r="http://schemas.openxmlformats.org/officeDocument/2006/relationships" name="Available-for-sale Securities_2"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Commitment and Contingencies -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anofi Collaboration Agreement " sheetId="50" state="visible" r:id="rId50"/>
    <sheet xmlns:r="http://schemas.openxmlformats.org/officeDocument/2006/relationships" name="Redeemable Convertible Prefer_2" sheetId="51" state="visible" r:id="rId51"/>
    <sheet xmlns:r="http://schemas.openxmlformats.org/officeDocument/2006/relationships" name="Common Stock - Additional Infor" sheetId="52" state="visible" r:id="rId52"/>
    <sheet xmlns:r="http://schemas.openxmlformats.org/officeDocument/2006/relationships" name="Common Stock - Schedule of Comm"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ummary of Fair Value of Stock "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Income Taxes - Additional Infor" sheetId="59" state="visible" r:id="rId59"/>
    <sheet xmlns:r="http://schemas.openxmlformats.org/officeDocument/2006/relationships" name="Income Taxes - Summary of Benef" sheetId="60" state="visible" r:id="rId60"/>
    <sheet xmlns:r="http://schemas.openxmlformats.org/officeDocument/2006/relationships" name="Income Taxes - Summary of Categ" sheetId="61" state="visible" r:id="rId61"/>
    <sheet xmlns:r="http://schemas.openxmlformats.org/officeDocument/2006/relationships" name="Income Taxes - Reconciliation o"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volution Medicines, Inc.</t>
        </is>
      </c>
      <c r="C9" s="4" t="inlineStr">
        <is>
          <t xml:space="preserve"> </t>
        </is>
      </c>
      <c r="D9" s="4" t="inlineStr">
        <is>
          <t xml:space="preserve"> </t>
        </is>
      </c>
    </row>
    <row r="10">
      <c r="A10" s="4" t="inlineStr">
        <is>
          <t>Entity Central Index Key</t>
        </is>
      </c>
      <c r="B10" s="4" t="inlineStr">
        <is>
          <t>0001628171</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90491696</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Title of 12(b) Security</t>
        </is>
      </c>
      <c r="B21" s="4" t="inlineStr">
        <is>
          <t>Common Stock $0.0001 Par Value per Share</t>
        </is>
      </c>
      <c r="C21" s="4" t="inlineStr">
        <is>
          <t xml:space="preserve"> </t>
        </is>
      </c>
      <c r="D21" s="4" t="inlineStr">
        <is>
          <t xml:space="preserve"> </t>
        </is>
      </c>
    </row>
    <row r="22">
      <c r="A22" s="4" t="inlineStr">
        <is>
          <t>Trading Symbol</t>
        </is>
      </c>
      <c r="B22" s="4" t="inlineStr">
        <is>
          <t>RVMD</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921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7-2029180</t>
        </is>
      </c>
      <c r="C26" s="4" t="inlineStr">
        <is>
          <t xml:space="preserve"> </t>
        </is>
      </c>
      <c r="D26" s="4" t="inlineStr">
        <is>
          <t xml:space="preserve"> </t>
        </is>
      </c>
    </row>
    <row r="27">
      <c r="A27" s="4" t="inlineStr">
        <is>
          <t>Entity Address, Address Line One</t>
        </is>
      </c>
      <c r="B27" s="4" t="inlineStr">
        <is>
          <t>700 Saginaw Drive</t>
        </is>
      </c>
      <c r="C27" s="4" t="inlineStr">
        <is>
          <t xml:space="preserve"> </t>
        </is>
      </c>
      <c r="D27" s="4" t="inlineStr">
        <is>
          <t xml:space="preserve"> </t>
        </is>
      </c>
    </row>
    <row r="28">
      <c r="A28" s="4" t="inlineStr">
        <is>
          <t>Entity Address, City or Town</t>
        </is>
      </c>
      <c r="B28" s="4" t="inlineStr">
        <is>
          <t>Redwood City</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063</t>
        </is>
      </c>
      <c r="C30" s="4" t="inlineStr">
        <is>
          <t xml:space="preserve"> </t>
        </is>
      </c>
      <c r="D30" s="4" t="inlineStr">
        <is>
          <t xml:space="preserve"> </t>
        </is>
      </c>
    </row>
    <row r="31">
      <c r="A31" s="4" t="inlineStr">
        <is>
          <t>City Area Code</t>
        </is>
      </c>
      <c r="B31" s="4" t="inlineStr">
        <is>
          <t>650</t>
        </is>
      </c>
      <c r="C31" s="4" t="inlineStr">
        <is>
          <t xml:space="preserve"> </t>
        </is>
      </c>
      <c r="D31" s="4" t="inlineStr">
        <is>
          <t xml:space="preserve"> </t>
        </is>
      </c>
    </row>
    <row r="32">
      <c r="A32" s="4" t="inlineStr">
        <is>
          <t>Local Phone Number</t>
        </is>
      </c>
      <c r="B32" s="4" t="inlineStr">
        <is>
          <t>481-6801</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231</v>
      </c>
    </row>
    <row r="37">
      <c r="A37" s="4" t="inlineStr">
        <is>
          <t>Documents Incorporated by Reference</t>
        </is>
      </c>
      <c r="B37" s="4" t="inlineStr">
        <is>
          <t>Portions of the Registrant’s definitive Proxy Statement relating to the Registrant’s 2023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2 .</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conformity with generally accepted accounting principles in the United States (GAAP) and applicable rules of the Securities and Exchange Commission (SEC) regarding financial reporting and, in the opinion of management, include all normal and recurring adjustments which are necessary to state fairly the Company’s financial position and results of operations for the reported periods. The consolidated financial statements for the years ended December 31, 2022, 2021 and 2020 include the accounts of the Company and its wholly owned subsidiary, Warp Drive Bio, Inc. (Warp Drive). All intercompany balances and transactions have been eliminated in consolidation. The functional and reporting currency of the Company and its subsidiary is the U.S. dollar. Reverse stock split On February 7, 2020, the Company amended and restated its amended and restated certificate of incorporation to effect a 1-for- 4.8661 reverse stock split of the Company’s common stock and redeemable convertible preferred stock.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intangibles, the incremental borrowing rate for determining operating lease assets and liabilities,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solidated financial statements as of and for the twelve months ended December 31, 2022 . Actual results could materially differ from the Company’s estimates, and there may be changes to the estimates in future periods. Cash and cash equivalents The Company considers all highly liquid investments purchased with original maturities of three months or less at the date of purchase to be cash equivalents. As of December 31, 2022 and 2021 , cash equivalents consist of amounts invested in money market funds, commercial paper and corporate bonds with original maturities of three months or less at the date of purchase. Marketable securities Investments in marketable securities primarily consist of U.S. government debt securities, U.S. government agency bonds, commercial paper, Canadian government securities and corporate bond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investments in marketable securities are carried at estimated fair value, which is derived from independent pricing sources based on quoted prices in active markets for similar securities. Unrealized gains and losses are reported as a component of accumulated other comprehensive loss. The amortized cost of marketable securities is adjusted for amortization of premiums and accretion of discounts to maturity, which is included in interest income on the consolidated statements of operations. Realized gains and losses are included in interest income on the consolidated statements of operations. The Company periodically evaluates its investment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s of December 31, 2022 , no other-than-temporary-impairment has been recorded. Restricted cash As of December 31, 2022 and 2021, the Company had $ 1.7 million and $ 1.7 million , respectively, of noncurrent restricted cash related to Company issued letters of credit in connection with leases. These amounts are held in separate bank accounts to support letter of credit agreements for the leases. Concentration of credit risk and other risks and uncertainties Financial instruments that potentially subject the Company to concentration of credit risk consist of cash, cash equivalents and marketable securities. The Company’s cash is held by two financial institutions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are entirely related to its collaboration agreement with Sanofi. For more information, see Note 8, “Sanofi collaboration agreement.” The Company’s clinical trial sites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that several clinical sites involved in its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COVID-19, and should they experience disruptions, such as temporary closures or suspension of services, the Company would likely experience delays in advancing clinical trials. Fair value measurement The carrying amounts of the Company’s certain financial instruments, including cash equivalents, accounts payable and accrued expenses and other current liabilities approximate fair value due to their relatively short maturities and market interest rates, if applicable. For more information,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which is generally three to five years .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Useful lives of property and equipment are as follows:
Property and equipment Estimated useful life
Laboratory equipment 4 - 5 years
Leasehold improvements Lesser of estimated useful life or remaining lease term
Computer equipment and software 3 years
Furniture and fixtures 5 years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 Leases with a term of 12 months or less are not recognized on the consolidated balance sheets. 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Acquired intangible asset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2 ,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n the consolidated statements of operations. Finite-lived intangible assets acquired in a business combination are recognized separately from goodwill and are initially recognized at their fair value at the acquisition date and are carried at cost less accumulated amortization and impairment. Amortization is computed using the straight-line method over the estimated useful lives of the respective finite-lived intangible assets and is included in research and development expenses in the consolidated statement of operations. Intangible assets are reviewed for impairment at least annually or more frequently if indicators of potential impairment exist. As of December 31, 2022 , no such impairment has been recorded. Goodwill Goodwill represents the excess of the purchase price over the estimated fair value of the net tangible and intangible assets acquired in a business combination. The Company reviews goodwill for impairment at least annually or more frequently if events or changes in circumstances indicate that the carrying value of goodwill may not be recoverabl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22 , no goodwill impairment has been identified. 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the event of certain events considered not solely within the Company’s control, such as a merger, acquisition or sale of all or substantially all of the Company’s assets (each, a deemed liquidation event), the redeemable convertible preferred stock would have become redeemable at the option of the holders of at least a majority of the then outstanding such shares. The Company did not adjust the carrying values of the redeemable convertible preferred stock to the liquidation preferences of such shares because it was uncertain whether or when a deemed liquidation event would occur that would obligate the Company to pay the liquidation preferences to holders of shares of redeemable convertible preferred stock. 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sales and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value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Research and development expenditures Research and development expenses consist of costs incurred for the Company’s own and for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ies and clinical trial expenses based on the services performed pursuant to contracts with research institutions,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Stock-based compensation The Company measures its stock-based awards granted to employees and directors based on the estimated fair values of the awards and recognizes the compensation on a straight-line basis over the requisite service period. The fair value of options issued under the employee stock purchase plan is calculated using the Black-Scholes option-pricing model. Restricted stock units are valued based on the closing price of the Company’s common stock on the date of grant. Comprehensive loss For the years ended December 31, 2022, 2021 and 2020 , other comprehensive loss includes net unrealized gains or losses on marketable securitie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interest expense.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equity financing. Should an in-process equity financing be abandoned, the deferred offering costs will be expensed immediately as a charge to operating expenses in the consolidated statements of operations. As of December 31, 2022 and 2021 , $ 0.6 million and $ 0.5 million of deferred offering costs, respectively, were capitalized in other noncurrent assets on the consolidated balance sheets. Segment reporting The Company has one operating and reportable segment. The Company’s chief operating decision maker, its Chief Executive Officer, manages the Company’s operations on a consolidated basis for the purposes of allocating resources and evaluating financial performance. All of the Company’s long-lived assets are located in the United States. 401(k) retirement plans The Company maintains a 401(k) retirement plan for its employees. The Company is responsible for administrative costs of the 401(k) plan. The Company may, at its discretion, make matching or profit-sharing contributions to the 401(k) plan. For the years ended December 31, 2022, 2021 and 2020 , the Company made $ 1.3 million, $ 0.9 million and $ 0.2 million matching contributions, respectively, under the plan. 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October 2020, the FASB issued ASU 2020-08, Codification Improvements to Subtopic 310-20, Receivables-Nonrefundable Fees and Other Costs (ASU 2020-08). ASU 2020-08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1. Early application is not permitted. All entities should apply ASU 2020-08 on a prospective basis as of the beginning of the period of adoption for existing or newly purchased callable debt securities. The Company adopted the standard for the fiscal year beginning on January 1, 2022 and concluded that adoption of the standard did not have a material impact on its consolidated financial statements. In October 2020, FASB issued ASU 2020-10, Codification Improvements (ASU 2020-10). ASU 2020-10 updates various codification topics by clarifying or improving disclosure requirements to align with the SEC’s regulations. The amendments are effective for the Company for fiscal years beginning after December 15, 2021, including interim period within those fiscal years. Early adoption is permitted. Adoption shall be applied retrospectively. The Company adopted the standard for the fiscal year beginning on January 1, 2022 and concluded that adoption of the standard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the Company’s financial assets that are measured at fair value and indicates the fair value hierarchy of the valuation:
December 31, 2022
Total Level 1 Level 2 Level 3
(in thousands)
Assets:
Money market funds (1) $ 48,522 $ 48,522 $ — $ —
Commercial paper (1, 2) 313,928 — 313,928 —
U.S. and Canadian government and agency securities (2) 251,830 — 251,830 —
Corporate bonds (1, 2) 31,405 — 31,405 —
Total $ 645,685 $ 48,522 $ 597,163 $ —
December 31, 2021
Total Level 1 Level 2 Level 3
(in thousands)
Assets:
Money market funds (1) $ 57,134 $ 57,134 $ — $ —
Commercial paper (1, 2) 291,369 — 291,369 —
U.S. and Canadian government and agency securities (2) 87,745 — 87,745 —
Corporate bonds (2) 141,698 — 141,698 —
Total $ 577,946 $ 57,134 $ 520,812 $ — (1) Included in cash and cash equivalents on the consolidated balance sheets. (2) Included in marketable securities on the consolidated balance sheets. Money market funds are measured at fair value on a recurring basis using quoted prices. U.S. and Canadian government debt securities, government agency bonds, commercial paper and corporate bonds are measured at fair value, which is derived from independent pricing sources based on quoted prices in active markets for similar securities. There were no transfers between Levels 1, 2 or 3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s summarize the estimated value of the Company’s available-for-sale marketable securities and cash equivalents and the gross unrealized gains and losses:
December 31, 2022
Gross Gross
Amortized unrealized unrealized Estimated
cost gain loss fair value
(in thousands)
Marketable securities:
Commercial paper $ 216,765 $ — $ ( 328 ) $ 216,437
U.S. and Canadian government and agency securities 236,916 43 ( 1,270 ) 235,689
Corporate bonds 31,599 — ( 194 ) 31,405
Total marketable securities 485,280 43 ( 1,792 ) 483,531
Cash equivalents:
Money market funds 48,522 — — 48,522
Commercial paper 97,526 — ( 35 ) 97,491
Corporate bonds 16,137 4 — 16,141
Total cash equivalents 162,185 4 ( 35 ) — 162,154
Total available-for-sale investments $ 647,465 $ 47 $ ( 1,827 ) $ 645,685
December 31, 2021
Gross Gross
Amortized unrealized unrealized Estimated
cost gain loss fair value
(in thousands)
Marketable securities:
Commercial paper $ 239,176 $ 1 $ ( 63 ) $ 239,114
U.S. and Canadian government and agency securities 87,926 — ( 181 ) 87,745
Corporate bonds 141,829 — ( 131 ) 141,698
Total marketable securities 468,931 1 ( 375 ) 468,557
Cash equivalents:
Money market funds 57,134 — — 57,134
Commercial paper 52,257 — ( 2 ) 52,255
Total cash equivalents 109,391 — ( 2 ) 109,389
Total available-for-sale investments $ 578,322 $ 1 $ ( 377 ) $ 577,946 The amortized cost and estimated fair value of the Company’s available-for-sale marketable securities and cash equivalents by contractual maturity are summarized below as of December 31, 2022:
December 31, 2022
Gross Gross
Amortized unrealized unrealized Estimated
cost gain loss fair value
(in thousands)
Mature in one year or less $ 618,025 $ 48 $ ( 1,752 ) $ 616,321
Mature after one year through two years 29,440 ( 1 ) ( 75 ) 29,364
Total marketable securities $ 647,465 $ 47 $ ( 1,827 ) $ 645,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s of the following:
December 31,
2022 2021
(in thousands)
Laboratory equipment $ 17,163 $ 12,727
Leasehold improvements 11,404 7,245
Computer equipment and software 3,965 2,186
Furniture and fixtures 616 69
Construction in progress — 129
33,148 22,356
Less: accumulated depreciation and amortization ( 14,489 ) ( 10,812 )
Property and equipment, net $ 18,659 $ 11,544 Depreciation and amortization expense for property and equipment amounted to $ 4.0 million , $ 3.1 million and $ 2.6 million for the years ended December 31, 2022, 2021 and 2020, respectively. Accrued expenses and other current liabilities Accrued expenses and other current liabilities consist of the following:
December 31,
2022 2021
(in thousands)
Accrued compensation $ 13,281 $ 9,852
Accrued research and development 15,161 17,018
Accrued professional services 499 540
Other 505 311
Total accrued expenses and other current liabilities $ 29,446 $ 27,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net Intangible assets, net consist of the following as of December 31, 2022:
Gross value Accumulated Net book Weighted-
(in thousands) (in years)
In-process research and development — RAS $ 55,800 $ — $ 55,800 n/a
Developed technology — tri-complex platform 7,480 ( 4,473 ) 3,007 2.9
Total $ 63,280 $ ( 4,473 ) $ 58,807 Amortization expense for the years ended December 31, 2022, 2021 and 2020 were $ 1.1 million , $ 1.1 million and $ 1.1 million, respectively. As of December 31, 2022, future amortization expense is as follows:
Amount
(in thousands)
2023 $ 1,069
2024 1,068
2025 870
Total $ 3,007
Intangible assets, net consist of the following as of December 31, 2021:
Gross value Accumulated Net book Weighted-
(in thousands) (in years)
In-process research and development — RAS $ 55,800 $ — $ 55,800 n/a
Developed technology — tri-complex platform 7,480 ( 3,404 ) 4,076 3.9
Total $ 63,280 $ ( 3,404 ) $ 59,876 Goodwill Goodwill consists of the following:
Amount
(in thousands)
Balance at December 31, 2021 $ 14,608
Adjustment —
Balance at December 31, 2022 $ 14,608 No impairment has been recognized as of December 31, 2022 . Goodwill is not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January 2015, as amended in September 2016, the Company entered into an operating lease for approximately 42,000 square feet of office and laboratory space located at 700 Saginaw Drive, Redwood City, California (the 700 Building), with a term through April 2023 . In April 2020, the Company amended the lease to lease an additional 19,000 square feet of office, laboratory and research and development space located at 300 Saginaw Drive, Redwood City, California (the 300 Building), and to extend the lease term through December 2030 . In November 2021, the Company amended the lease to lease an additional 41,000 square feet of office, laboratory and research and development space located at 800 Saginaw Drive, Redwood City, California (the 800 Building), and to extend the lease term through November 2033 . The Company has the option to extend the lease for an additional ten years after November 30, 2033. The Company maintains letters of credit for the benefit of the landlord which is disclosed as restricted cash in the consolidated balance sheets. Restricted cash related to letters of credit due to the landlord was $ 1.5 million and $ 1.5 million as of December 31, 2022 and December 31, 2021, respectively. Through December 31, 2022 , the landlord had provided the Company with $ 3.4 million in tenant improvement allowances for the 700 Building, and $ 4.6 million for the 300 building, which were recognized as lease incentives. The lease incentives are being amortized as an offset to rent expense over the lease term in the consolidated statements of operations. Upon the execution of the lease in April 2020, which was deemed to be a lease modification, the Company re-evaluated the assumptions used during the adoption of ASC 842 for the lease. The Company determined the amendment consists of two separate contracts under ASC 842. One contract is related to a new right-of-use asset for the 300 Building, which is being accounted for as an operating lease, and the other is related to the modification of the original lease term for the 700 Building. As a result, the Company recorded a right-of-use asset of $ 6.4 million and a lease liability of $ 9.0 million for the 300 Building and an increase of $ 14.8 million to the right-of-use asset and lease liability for the 700 Building upon execution of the lease amendment. The Company is recognizing rent expense for both buildings on a straight-line basis through the remaining extended term of the lease. Upon the execution of the lease amendment in November 2021, which was deemed to be a lease modification, the Company re-evaluated the assumptions used during the lease amendment in April 2020. The Company determined the amendment consists of two separate contracts under ASC 842. One contract is related to a new right-of-use asset for the 800 Building, which is being accounted for as an operating lease, and the other is related to the modification of the lease term, as amended in April 2020, for the 700 Building and 300 Building. As a result, the Company recorded a right-of-use asset and a lease liability of $ 26.8 million for the 800 Building and an aggregate increase of $ 8.6 million to the right-of-use assets and lease liabilities for the 700 Building and 300 Building upon execution of the lease amendment. The Company is recognizing rent expense for the buildings on a straight-line basis through the remaining extended term of the lease. As part of the Warp Drive acquisition in October 2018, the Company assumed an operating lease for approximately 22,000 square feet of office and laboratory space located in Cambridge, Massachusetts (Cambridge Lease), which expires in February 2023 , with an option to extend the term through February 2028 , subject to certain conditions. In March 2019, the Company fully subleased the Cambridge Lease to Casma Therapeutics, Inc. (Casma), a related party, on financial terms substantially the same as the original lease. The sublease term with Casma is through the remainder of the Cambridge Lease term. The sublease by Casma and related sublease payments by Casma to the Company are fully guaranteed by Third Rock Ventures, LLC, a related party. In conjunction with the Cambridge Lease, the Company issued a letter of credit for $ 0.2 million, which is included in restricted cash on the consolidated balance sheets as of December 31, 2022 and 2021. The balance sheet classification of the Company’s operating lease liabilities was as follows:
December 31,
2022
(in thousands)
Operating lease liabilities:
Operating lease liability – current $ 6,773
Operating lease liability – noncurrent 57,432
Total operating lease liabilities $ 64,205 For the years ended December 31, 2022 and 2021, operating lease cost was $ 6.4 million and $ 3.4 million, respectively, net of sublease income of $ 2.5 million and $ 2.1 million, respectively. The operating cash flows for operating leases were $ 2.4 million and $ 1.5 million year ended December 31, 2022 and 2021, respectively. Short-term lease costs were immaterial for the years ended December 31, 2022 and 2021. As of December 31, 2022, the maturities of the Company’s operating lease liabilities were as follows (in thousands):
2023 $ 6,961
2024 7,100
2025 7,349
2026 7,606
2027 7,872
Thereafter 52,550
Total undiscounted lease payments $ 89,438
Less: Imputed interest ( 25,233 )
Less: Tenant improvement allowance —
Total operating lease liabilities $ 64,205 The amounts reflected in the table above include the Company’s lease payments for the Cambridge lease, but do not reflect any offset for the sublease payments the Company is entitled to receive from Casma. Operating lease liabilities are based on the net present value of the remaining lease payments over the remaining lease term. In determining the present value of lease payments, the Company uses its incremental borrowing rate. The weighted-average discount rate used to determine the operating lease liability was 6.1 %. As of December 31, 2022 and 2021, the weighted-average remaining lease term is 10.9 years and 11.6 years, respectively. Legal matters From time to time, the Company may be involved in litigation related to claims that arise in the ordinary course of its business activities. The Company accrues for these matters when it is probable that losses will be incurred and these losses can be reasonably estimated. As of December 31, 2022 and 2021,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Other The Company enters into agreements in the ordinary course of business with contract research organizations for clinical trials, contract manufacturing organizations to provide clinical trial materials and with vendors for preclinical studies and other services and products for operating purposes which are generally cancelable at any time by us upon 30 to 90 days prior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Collaboration Agreement</t>
        </is>
      </c>
      <c r="B1" s="2" t="inlineStr">
        <is>
          <t>12 Months Ended</t>
        </is>
      </c>
    </row>
    <row r="2">
      <c r="B2" s="2" t="inlineStr">
        <is>
          <t>Dec. 31, 2022</t>
        </is>
      </c>
    </row>
    <row r="3">
      <c r="A3" s="3" t="inlineStr">
        <is>
          <t>Collaboration Agreement [Abstract]</t>
        </is>
      </c>
      <c r="B3" s="4" t="inlineStr">
        <is>
          <t xml:space="preserve"> </t>
        </is>
      </c>
    </row>
    <row r="4">
      <c r="A4" s="4" t="inlineStr">
        <is>
          <t>Sanofi Collaboration Agreement</t>
        </is>
      </c>
      <c r="B4" s="4" t="inlineStr">
        <is>
          <t>8. Sanofi collaboration agreement In June 2018, the Company entered into a collaborative research, development and commercialization agreement (the Sanofi Agreement) with Aventis, Inc. (an affiliate of Sanofi) to research and develop SHP2 inhibitors, including RMC-4630, for any indications. The Sanofi Agreement was assigned to Genzyme Corporation, a Sanofi affiliate, in December 2018. For the purposes of this discussion, we refer to Genzyme Corporation as Sanofi. Pursuant to the Sanofi Agreement, the Company granted Sanofi a worldwide, exclusive, sublicensable (subject to the Company’s consent in certain circumstances) license under certain of the Company’s patents and know-how to research, develop, manufacture, use, sell, offer for sale, import and otherwise commercialize SHP2 inhibitors, including RMC-4630, for any and all uses, subject to the Company’s exercise of rights and performance of obligations under the Sanofi Agreement. In December 2022, the Company received notice of Sanofi’s decision to terminate for convenience under the Sanofi Agreement, with a termination date in June 2023. Upon effectiveness of the termination of the Sanofi Agreement (the termination date), the licenses granted to Sanofi thereunder shall become fully paid-up, royalty-free, perpetual and irrevocable and all rights and obligations of Sanofi under the Sanofi Agreement will revert to the Company. In October 2018, the Company acquired Warp Drive in exchange for issuance of shares of the Company’s Series B redeemable convertible preferred stock and payment of cash. Sanofi was a stockholder of Warp Drive and received the Company’s Series B redeemable convertible preferred stock during the transaction and accordingly became an investor and related party of the Company. As a result of the Company’s underwritten offering of common stock in February 2021, Sanofi’s ownership percentage in the Company decreased and Sanofi is no longer considered a related party. Under the Sanofi Agreement, the Company received a non-refundable, upfront cash payment of $ 50 million in July 2018. Prior to the termination date, the Company has primary responsibility for early clinical development of RMC-4630 and is responsible for the manufacture of SHP2 inhibitors for Phase 1 and non-registrational Phase 2 clinical trials pursuant to an approved development plan. In August 2021, the Company entered into a letter agreement with Sanofi (the Letter Agreement) to include an additional clinical study, RMC-4630-03, as part of the Company’s responsibilities under the development plan. Sanofi is responsible to reimburse the Company all internal and external costs and expenses to perform the Company’s activities under approved development plans up to the termination date, except for the RMC-4630-03 study, for which Sanofi will reimburse the Company for 50 % of the costs and expenses up to the termination date. In addition to the ongoing development plan, the Company was also primarily responsible for performing preclinical research on SHP2 inhibitors pursuant to a research plan through 2021. Sanofi was responsible to reimburse the Company for all internal and external costs and expenses incurred to perform activities under approved research plan for 2021. The Company identified the following promises in the agreement (1) the license related to SHP2 inhibitors, (2) the performance of research and development services for Phase 1 clinical studies and Phase 2 clinical trials that are non-registrational clinical trials and (3) the performance of manufacturing services for the non-registrational clinical trials. The Company determined that the license is not distinct from the services within the context of the agreement because the research, development and manufacturing significantly increase the utility of the intellectual property. The intellectual property (IP) related to SHP2 inhibitors, which is proprietary to the Company, is the foundation for the research and development activities. The manufacturing services are a necessary and integral part of the research and development services as they could only be conducted utilizing the outcomes of these services. Given the research and development services under the Sanofi Agreement are expected to involve significant further development of the initial IP, the Company has concluded that the research, development and manufacturing services are not distinct from the license, and thus the license, research and development services and manufacturing services are combined into a single performance obligation. For revenue recognition purposes, the Company determined that the duration of the contract begins on the effective date of the Sanofi Agreement in July 2018 and ends on the termination date in June 2023. The Company determined that the transaction price of the Sanofi Agreement was $ 186.9 million as of December 31, 2022 . In order to determine the transaction price, the Company evaluated all the payments to be received during the duration of the contract. The Company determined that the $ 50.0 million upfront payment and $ 136.9 million of estimated variable consideration for expense reimbursements from Sanofi for agreed upon research and development services as of December 31, 2022 constituted consideration to be included in the transaction price, which is to be allocated to the combined performance obligation. The Company will re-evaluate the transaction price in each reporting period and as uncertain events are resolved or other changes in circumstances occur. The license, research, development and manufacturing services are combined as one performance obligation that will be performed over the duration of the contract, which is from the effective date of the Sanofi Agreement through the termination date. The Company concluded that it would utilize a cost-based input method to measure proportional performance and to calculate the corresponding amount of revenue to recognize. In applying the cost-based input method of revenue recognition, the Company uses actual costs incurred relative to estimated costs to fulfill the combined performance obligation. These costs consist primarily of internal full-time equivalent efforts and third-party costs. As noted above, a percentage of the actual costs incurred under approved research and development plans are reimbursed by Sanofi under the collaboration agreement. The research and development plans are determined by a joint research and development committee, over which Sanofi has final decision-making subject to certain exceptions. Revenue is recognized under the collaboration agreement with Sanofi, based on actual costs incurred as a percentage of total estimated costs to be incurred over the performance obligation as the Company completes its performance obligation. The cumulative effect of revisions to estimated costs to complete the Company’s performance obligations will be recorded in the period in which changes are identified and amounts can be reasonably estimated. Pursuant to the termination noticed provided by Sanofi in December 2022, effective as of the termination date, Sanofi will have no further reimbursement obligations post termination. As a result of the termination and development plan adjustments during the year, the Company updated the accounting transaction price for the estimated consideration to be received and updated the estimated costs to fulfill the performance obligation, which increased the Company’s percentage of completion under the agreement with Sanofi, and resulted in total cumulative catch-up adjustments that increased collaboration revenue by $3.0 million for the year ended December 31, 2022. As a result of entering into the Letter Agreement for the RMC-4630-03 study in August 2021, the Company updated the transaction price for the estimated consideration to be received, and updated the estimated costs to fulfill the performance obligation, which decreased the estimated percentage of completion to date and resulted in a cumulative catch-up adjustment that reduced collaboration revenue by $ 8.5 million for the year ended December 31, 2021. During the years ended December 31, 2022, 2021 and 2020, the Company recognized $ 35.4 million , $ 29.4 million and $ 43.0 million of collaboration revenue associated with this agreement, respectively. As of December 31, 2022 and 2021, $ 4.5 million and $ 12.4 million of deferred revenue is classified as current and zero and $ 6.6 million is classified as noncurren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9. Redeemable convertible preferred stock Upon the closing of the Company’s initial public offering in February 2020, all shares of redeemable convertible preferred stock then outstanding converted into 39,600,423 shares of common stock. There were no shares of redeemable convertible preferred stock outstanding as of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 xml:space="preserve">10. Common stock As of December 31, 2022 and 2021 , the Company’s certificate of incorporation authorized the Company to issue 300,000,000 shares of common stock, at a par value of $ 0.0001 per share. Each share of common stock is entitled to one vote . The holders of common stock are also entitled to receive dividends whenever funds are legally available and when declared by the Board of Directors, subject to prior rights of the redeemable convertible preferred stockholders. As of December 31, 2022 , no dividends have been declared to date. The Company has reserved shares of common stock for future issuance as follows:
December 31, December 31,
2022 2021
Outstanding options to purchase common stock 8,164,375 6,050,938
Unvested restricted stock units of common stock 1,175,032 423,621
Available for future issuance under the 2020 Incentive Award Plan 6,726,307 6,403,548
Available for issuance under the 2020 Employee Stock Purchase Plan 1,700,887 1,089,728
Total 17,766,601 13,967,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1. Stock-based compensation 2020 Incentive Award Plan In February 2020, the Company adopted the 2020 Equity Incentive Plan (the 2020 Plan). The 2020 Plan became effective on February 11, 2020. The 2020 Plan provides for a variety of stock-based compensation awards, including stock options, stock appreciation right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period, but may be granted with different vesting terms. Following the effectiveness of the 2020 Plan, the Company will not make any further grants under the 2014 Equity Incentive Plan (the 2014 Plan). However, the 2014 Plan will continue to govern the terms and conditions of the outstanding awards granted under it. Shares of common stock subject to awards granted under the 2014 Plan that are forfeited or lapse unexercised and which following the effective date of the 2020 Plan were not issued under the 2014 Plan are available for issuance under the 2020 Plan. 2020 Employee Stock Purchase Plan In February 2020, the Company adopted the 2020 Employee Stock Purchase Plan (the ESPP). Under the ESPP, employees have the ability to purchase shares of the Company’s common stock through payroll deductions at a discount during a series of offering periods of 24 months, each comprised of four six-month purchase periods. The purchase price will be the lower of 85 % of the closing trading price per share of the Company’s common stock on the first day of an offering period in which an employee is enrolled or 85% of the closing trading price per share on the purchase date, which will occur on the last trading day of each purchase period. As of December 31, 2022, there have been 235,555 shares of common stock purchased under the ESPP. As of December 31, 2022, a total of 1,700,887 shares of common stock were available for future issuance under the ESPP. As of December 31, 2022, there was $ 3.2 million of unrecognized compensation cost related to the ESPP. Stock options The following summarizes option activity under both the 2020 Plan and the 2014 Plan:
Number of Weighted- Weighted- Aggregate
(in years) (in thousands)
Balance, December 31, 2021 6,050,938 $ 14.88 7.74 $ 83,953
Options granted 2,758,710 19.37
Options exercised ( 249,544 ) 6.12
Options cancelled ( 395,729 ) 26.78
Balance, December 31, 2022 8,164,375 $ 16.09 7.53 $ 85,181
Options vested and expected to vest as of December 31, 2022 8,164,375 $ 16.09 7.53 $ 85,181
Options vested and exercisable as of December 31, 2022 4,555,124 $ 11.43 6.65 $ 66,783 The aggregate intrinsic values of options outstanding, exercisable, vested and expected to vest were calculated as the difference between the exercise price of the options and the estimated fair value of the Company’s common stock by the Board of Directors. The intrinsic value of the options exercised for the years December 31, 2022, 2021 and 2020 was $ 3.8 million , $ 13.1 million and $ 21.7 million, respectively. During the years ended December 31, 2022, 2021 and 2020, the weighted-average grant-date fair value of options granted was $12.33 , $ 25.13 and $ 15.59 per share, respectively. As of December 31, 2022, there was $ 48.8 million of unrecognized stock-based compensation expense related to unvested stock options that is expected to be recognized over a weighted-average period of 2.57 years. The fair value of employee and director stock option awards was estimated at the date of grant using a Black-Scholes option-pricing model with the following assumptions:
Year Ended December 31,
2022 2021 2020
Expected term (years) 6 6 6
Expected volatility 70 - 73 % 70 - 75 % 74 - 80 %
Risk-free interest rate 1.5 %- 4.2 % 0.5 %- 1.3 % 0.2 %- 1.5 %
Dividend yield 0 % 0 % 0 % Non-employee stock option awards were measured at fair value at each reporting period using a Black-Scholes option-pricing model with the following assumptions:
Year Ended December 31,
2022 2021 2020
Expected term (years) 6 6 6 - 10
Expected volatility 70 - 71 % 70 - 75 % 74 - 80 %
Risk-free interest rate 1.6 %- 3.4 % 0.9 %- 1.3 % 1.2 %- 1.5 %
Dividend yield 0 % 0 % 0 % The Black-Scholes model assumptions that determine the fair value of stock-based awards include: Expected term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Expected volatility —Given the Company does not have sufficient trading history for its common stock, the expected volatility was estimated based on the average volatility of the Company and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Restricted stock units Restricted stock units (RSUs) have been granted to employees and directors. The fair value of an RSU award is based on the Company’s stock price on the date of grant. The shares underlying the RSU awards are not issued until the RSUs vest. Upon vesting, each RSU converts into one share of the Company’s common stock. The Company has granted RSUs pursuant to the 2020 plan. Activity under the 2020 Plan with respect to the Company’s RSUs during the year ended December 31, 2022 was as follows:
Number of Weighted- Weighted- Aggregate intrinsic value
(in years) (in thousands)
Balance, December 31, 2021 423,621 $ 37.16 3.16 $ 10,663
Restricted stock units granted 1,142,366 19.43
Restricted stock units vested ( 278,848 ) 28.23
Restricted stock units forfeited ( 112,107 ) 24.58
Balance, December 31, 2022 1,175,032 $ 23.25 1.62 27,989
Expected to vest as of December 31, 2022 1,175,032 $ 23.25 1.62 27,989 The number of RSUs vested includes shares of common stock that the Company withheld to satisfy the minimum statutory tax withholding requirements. As of December 31, 2022, there was $ 25.8 million of total unrecognized compensation cost related to RSUs that is expected to be recognized over a weighted average period of 3.07 years. The total fair value of RSUs vested for the years ended December 31, 2022, 2021 and 2020 was $ 7.9 million , $ 3.1 million and $ 0.1 million, respectively. Stock-based compensation expense Total stock-based compensation expense related to stock options, RSUs and the ESPP by function was as follows:
Year Ended December 31,
2022 2021 2020
(in thousands)
Research and development $ 18,113 $ 11,847 $ 4,848
General and administrative 13,083 8,877 4,038
Total $ 31,196 $ 20,724 $ 8,886 Stock-based compensation related to options and RSUs granted to non-employees was $ 0.5 million , $ 0.7 million and $ 0.8 million for the years ended December 31, 2022, 2021 and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1412</v>
      </c>
      <c r="C3" s="6" t="n">
        <v>108497</v>
      </c>
    </row>
    <row r="4">
      <c r="A4" s="4" t="inlineStr">
        <is>
          <t>Marketable securities</t>
        </is>
      </c>
      <c r="B4" s="5" t="n">
        <v>483531</v>
      </c>
      <c r="C4" s="5" t="n">
        <v>468557</v>
      </c>
    </row>
    <row r="5">
      <c r="A5" s="4" t="inlineStr">
        <is>
          <t>Account receivable</t>
        </is>
      </c>
      <c r="B5" s="5" t="n">
        <v>4673</v>
      </c>
      <c r="C5" s="5" t="n">
        <v>5929</v>
      </c>
    </row>
    <row r="6">
      <c r="A6" s="4" t="inlineStr">
        <is>
          <t>Prepaid expenses and other current assets</t>
        </is>
      </c>
      <c r="B6" s="5" t="n">
        <v>10569</v>
      </c>
      <c r="C6" s="5" t="n">
        <v>6790</v>
      </c>
    </row>
    <row r="7">
      <c r="A7" s="4" t="inlineStr">
        <is>
          <t>Total current assets</t>
        </is>
      </c>
      <c r="B7" s="5" t="n">
        <v>660185</v>
      </c>
      <c r="C7" s="5" t="n">
        <v>589773</v>
      </c>
    </row>
    <row r="8">
      <c r="A8" s="4" t="inlineStr">
        <is>
          <t>Property and equipment, net</t>
        </is>
      </c>
      <c r="B8" s="5" t="n">
        <v>18659</v>
      </c>
      <c r="C8" s="5" t="n">
        <v>11544</v>
      </c>
    </row>
    <row r="9">
      <c r="A9" s="4" t="inlineStr">
        <is>
          <t>Operating lease right-of-use asset</t>
        </is>
      </c>
      <c r="B9" s="5" t="n">
        <v>55077</v>
      </c>
      <c r="C9" s="5" t="n">
        <v>59692</v>
      </c>
    </row>
    <row r="10">
      <c r="A10" s="4" t="inlineStr">
        <is>
          <t>Intangible assets, net</t>
        </is>
      </c>
      <c r="B10" s="5" t="n">
        <v>58807</v>
      </c>
      <c r="C10" s="5" t="n">
        <v>59876</v>
      </c>
    </row>
    <row r="11">
      <c r="A11" s="4" t="inlineStr">
        <is>
          <t>Goodwill</t>
        </is>
      </c>
      <c r="B11" s="5" t="n">
        <v>14608</v>
      </c>
      <c r="C11" s="5" t="n">
        <v>14608</v>
      </c>
    </row>
    <row r="12">
      <c r="A12" s="4" t="inlineStr">
        <is>
          <t>Restricted cash</t>
        </is>
      </c>
      <c r="B12" s="5" t="n">
        <v>1737</v>
      </c>
      <c r="C12" s="5" t="n">
        <v>1737</v>
      </c>
    </row>
    <row r="13">
      <c r="A13" s="4" t="inlineStr">
        <is>
          <t>Other noncurrent assets</t>
        </is>
      </c>
      <c r="B13" s="5" t="n">
        <v>2857</v>
      </c>
      <c r="C13" s="5" t="n">
        <v>758</v>
      </c>
    </row>
    <row r="14">
      <c r="A14" s="4" t="inlineStr">
        <is>
          <t>Total assets</t>
        </is>
      </c>
      <c r="B14" s="5" t="n">
        <v>811930</v>
      </c>
      <c r="C14" s="5" t="n">
        <v>737988</v>
      </c>
    </row>
    <row r="15">
      <c r="A15" s="3" t="inlineStr">
        <is>
          <t>Current liabilities:</t>
        </is>
      </c>
      <c r="B15" s="4" t="inlineStr">
        <is>
          <t xml:space="preserve"> </t>
        </is>
      </c>
      <c r="C15" s="4" t="inlineStr">
        <is>
          <t xml:space="preserve"> </t>
        </is>
      </c>
    </row>
    <row r="16">
      <c r="A16" s="4" t="inlineStr">
        <is>
          <t>Accounts payable</t>
        </is>
      </c>
      <c r="B16" s="5" t="n">
        <v>21306</v>
      </c>
      <c r="C16" s="5" t="n">
        <v>14057</v>
      </c>
    </row>
    <row r="17">
      <c r="A17" s="4" t="inlineStr">
        <is>
          <t>Accrued expenses and other current liabilities</t>
        </is>
      </c>
      <c r="B17" s="5" t="n">
        <v>29446</v>
      </c>
      <c r="C17" s="5" t="n">
        <v>27721</v>
      </c>
    </row>
    <row r="18">
      <c r="A18" s="4" t="inlineStr">
        <is>
          <t>Operating lease liability, current</t>
        </is>
      </c>
      <c r="B18" s="5" t="n">
        <v>6773</v>
      </c>
      <c r="C18" s="5" t="n">
        <v>6214</v>
      </c>
    </row>
    <row r="19">
      <c r="A19" s="4" t="inlineStr">
        <is>
          <t>Deferred revenue, current</t>
        </is>
      </c>
      <c r="B19" s="5" t="n">
        <v>4459</v>
      </c>
      <c r="C19" s="5" t="n">
        <v>12358</v>
      </c>
    </row>
    <row r="20">
      <c r="A20" s="4" t="inlineStr">
        <is>
          <t>Total current liabilities</t>
        </is>
      </c>
      <c r="B20" s="5" t="n">
        <v>61984</v>
      </c>
      <c r="C20" s="5" t="n">
        <v>60350</v>
      </c>
    </row>
    <row r="21">
      <c r="A21" s="4" t="inlineStr">
        <is>
          <t>Deferred revenue, noncurrent</t>
        </is>
      </c>
      <c r="B21" s="5" t="n">
        <v>0</v>
      </c>
      <c r="C21" s="5" t="n">
        <v>6573</v>
      </c>
    </row>
    <row r="22">
      <c r="A22" s="4" t="inlineStr">
        <is>
          <t>Deferred tax liability</t>
        </is>
      </c>
      <c r="B22" s="5" t="n">
        <v>7025</v>
      </c>
      <c r="C22" s="5" t="n">
        <v>7444</v>
      </c>
    </row>
    <row r="23">
      <c r="A23" s="4" t="inlineStr">
        <is>
          <t>Operating lease liability, noncurrent</t>
        </is>
      </c>
      <c r="B23" s="5" t="n">
        <v>57432</v>
      </c>
      <c r="C23" s="5" t="n">
        <v>60419</v>
      </c>
    </row>
    <row r="24">
      <c r="A24" s="4" t="inlineStr">
        <is>
          <t>Other noncurrent liabilities</t>
        </is>
      </c>
      <c r="B24" s="5" t="n">
        <v>301</v>
      </c>
      <c r="C24" s="5" t="n">
        <v>634</v>
      </c>
    </row>
    <row r="25">
      <c r="A25" s="4" t="inlineStr">
        <is>
          <t>Total liabilities</t>
        </is>
      </c>
      <c r="B25" s="5" t="n">
        <v>126742</v>
      </c>
      <c r="C25" s="5" t="n">
        <v>135420</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t December 31, 2022 and December 31, 2021, respectively; zero shares issued and outstanding at December 31, 2022 and December 31, 2021, respectively</t>
        </is>
      </c>
      <c r="B28" s="5" t="n">
        <v>0</v>
      </c>
      <c r="C28" s="5" t="n">
        <v>0</v>
      </c>
    </row>
    <row r="29">
      <c r="A29" s="4" t="inlineStr">
        <is>
          <t>Common stock, $0.0001 par value; 300,000,000 shares authorized at December 31, 2022 and December 31, 2021, respectively; 90,411,912 and 74,142,619 shares issued and outstanding at December 31, 2022 and December 31, 2021, respectively</t>
        </is>
      </c>
      <c r="B29" s="5" t="n">
        <v>9</v>
      </c>
      <c r="C29" s="5" t="n">
        <v>8</v>
      </c>
    </row>
    <row r="30">
      <c r="A30" s="4" t="inlineStr">
        <is>
          <t>Additional paid-in capital</t>
        </is>
      </c>
      <c r="B30" s="5" t="n">
        <v>1388300</v>
      </c>
      <c r="C30" s="5" t="n">
        <v>1055572</v>
      </c>
    </row>
    <row r="31">
      <c r="A31" s="4" t="inlineStr">
        <is>
          <t>Accumulated other comprehensive loss</t>
        </is>
      </c>
      <c r="B31" s="5" t="n">
        <v>-1780</v>
      </c>
      <c r="C31" s="5" t="n">
        <v>-376</v>
      </c>
    </row>
    <row r="32">
      <c r="A32" s="4" t="inlineStr">
        <is>
          <t>Accumulated deficit</t>
        </is>
      </c>
      <c r="B32" s="5" t="n">
        <v>-701341</v>
      </c>
      <c r="C32" s="5" t="n">
        <v>-452636</v>
      </c>
    </row>
    <row r="33">
      <c r="A33" s="4" t="inlineStr">
        <is>
          <t>Total stockholders' equity</t>
        </is>
      </c>
      <c r="B33" s="5" t="n">
        <v>685188</v>
      </c>
      <c r="C33" s="5" t="n">
        <v>602568</v>
      </c>
    </row>
    <row r="34">
      <c r="A34" s="4" t="inlineStr">
        <is>
          <t>Total liabilities and stockholders' equity</t>
        </is>
      </c>
      <c r="B34" s="6" t="n">
        <v>811930</v>
      </c>
      <c r="C34" s="6" t="n">
        <v>737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any recorded an income tax benefit of 0.4 million and zero for the years ended December 31, 2022 and 2021, respectively, which reflects state tax rates applied to the indefinite lived intangibles recorded as part of the Company’s acquisition of Warp Drive Bio in 2018. The Company has incurred net pre-tax losses in the United States only for all periods presented. Deferred tax assets and liabilities are recognized for the future tax consequences attributable to the differences between the carrying amounts of existing assets and liabilities in the financial statements and their respective tax bases using tax rates expected to be in effect during the years in which the basis differences reverse. The benefit from income taxes differs from the amount expected by applying the federal statutory rate to the loss before taxes as follows:
Year Ended December 31,
2022 2021
Federal statutory income tax rate 21.0 % 21.0 %
State income tax rate, net of federal benefit 9.4 % 8.9 %
Research tax credits 3.2 % 2.2 %
Change in valuation allowance - 32.4 % - 31.4 %
Non-deductible permanent expenses - 1.0 % - 0.5 %
Other 0.0 % - 0.2 %
Benefit from income taxes 0.2 % 0.0 % Deferred income tax reflects the tax effects of temporary differences between the carrying amounts of assets and liabilities for financial reporting purposes and the amounts used for income tax purposes. The categories that give rise to significant components of the deferred tax assets are as follows (in thousands):
December 31,
2022 2021
(in thousands)
Deferred tax assets:
Net operating loss carryforwards $ 132,080 $ 123,991
Accruals and reserves 5,494 9,164
Research and development credits 22,558 14,449
Lease liability 18,998 19,979
Stock-based compensation 7,063 3,829
Capitalized research expenses 64,149 —
Other 42 33
Gross deferred tax assets 250,384 171,445
Less: valuation allowance ( 224,125 ) ( 143,474 )
Total deferred tax assets 26,259 27,971
Deferred tax liabilities:
Fixed assets and finite-lived intangible assets ( 9,961 ) ( 10,073 )
Indefinite-lived intangible assets ( 7,025 ) ( 7,444 )
Lease asset — —
Right-of-use asset ( 16,298 ) ( 17,898 )
Gross deferred tax liabilities ( 33,284 ) ( 35,415 )
Net deferred tax liability $ ( 7,025 ) $ ( 7,444 ) The realization of deferred tax assets is dependent upon future earnings, if any, the timing and amount of which are uncertain. Due to the lack of earnings history, the net deferred tax assets have been offset by a valuation allowance excluding certain indefinite lived intangibles. The valuation allowance increased by $ 80.7 million and $ 58.8 million during the years ended December 31, 2022 and 2021 , respectively. The Company had federal and state net operating loss carryforwards of $ 448.3 million and $ 445.5 million, respectively, as of December 31, 2022 . The federal net operating loss carryforwards, if not utilized, will expire beginning in 2035 , with the exception of $ 354.7 million in federal net operating loss carryforwards, which can be carried forward indefinitely. State net operating loss carryforwards, if not utilized, will expire beginning in 2035 . Under the Tax Cuts and Jobs Act (the TCJA), federal net operating losses arising after December 31, 2017 do not expire and cannot be carried back. However, the TCJA limits the amount of federal net operating losses that can be used annually to 80 % of taxable income for periods beginning after December 31, 2017. Existing federal net operating losses arising in years ending on or before December 31, 2017 are not affected by these provisions. The Company also had federal and state research and development credit carryforwards of $ 20.6 million and $ 11.6 million, respectively, as of December 31, 2022 . The federal credits will expire starting in 2034 if not utilized and the state research credits will expire beginning in 2031 , with the exception of $ 10.7 million in California research credits, which can be carried forward indefinitely. Federal, California, Massachusetts and New Jersey tax laws impose significant restrictions on the utilization of net operating loss carryforwards in the event of a change in ownership of the Company, as defined by Internal Revenue Code Section 382 (Section 382). The Company performed a study in which it determined that it had experienced changes in ownership in 2014, 2018, and 2020 as defined by Section 382. No federal or state net operating losses are expected to expire unutilized as a result of the limitation, with the exception of $ 5.5 million in California net operating losses. The Company's deferred tax assets have been reduced by the amount of net operating loss carryforwards expected to expire due to the limitation. In addition, in the future the Company may experience ownership changes, which may limit the utilization of net operating loss carryforwards or other tax attributes. The TCJA amended Internal Revenue Code Section 174 requiring capitalization of specified research and experimental expenditures paid or incurred in tax years beginning after December 31, 2021 and amortizing over a period of 5 or 15 years. This resulted in a deferred tax asset for capitalized research expenses in 2022. Also on August 16, 2022, the United States enacted the Inflation Reduction Act (the IRA), which contains among other things, numerous income tax provisions. At this time, the Company does not anticipate the IRA to have a material impact on its financial statements. A reconciliation of the beginning and ending amount of gross unrecognized tax benefits is as follows:
December 31,
2022 2021
(in thousands)
Beginning balance $ 5,143 $ 3,593
Changes related to tax positions taken in the prior year ( 7 ) ( 21 )
Changes related to tax positions taken in the current year 2,466 1,571
Ending balance $ 7,602 $ 5,143 The Company has unrecognized tax benefits of $ 7.1 million and $ 4.7 million as of December 31, 2022 and 2021 , which would affect the effective tax rate if recognized; however, recognition would be in the form of a deferred tax attribute which would likely be offset by a valuation allowance. The Company does not anticipate any significant changes to unrecognized tax benefits over the next 12 months. The Company has recognized no interest or penalties related to uncertain tax positions for the periods presented. Income tax returns are filed in the United States. The years 2010 through 2022 remain open to examination by the domestic taxing jurisdictions to which the Company is subject. Net operating losses generated on a tax return basis by the Company for 2010 through 2022 remain open to examination by the domestic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following table sets forth the computation of basic and diluted net loss per share attributable to common stockholders:
Years Ended December 31,
2022 2021 2020
(in thousands, except share and per share data)
Numerator:
Net loss $ ( 248,705 ) $ ( 187,091 ) $ ( 108,159 )
Redeemable convertible preferred stock dividends-undeclared and cumulative — — ( 2,219 )
Net loss attributable to common stockholders $ ( 248,705 ) $ ( 187,091 ) $ ( 110,378 )
Denominator:
Weighted-average shares outstanding 80,636,570 72,866,022 55,109,929
Less: Weighted-average unvested restricted shares and ( 10,045 ) ( 59,943 ) ( 235,810 )
Weighted-average shares used to compute net loss per share 80,626,525 72,806,079 54,874,119
Net loss per share attributable to common stockholders, basic $ ( 3.08 ) $ ( 2.57 ) $ ( 2.01 ) The following outstanding potentially dilutive shares have been excluded from the calculation of diluted net loss per share for the periods presented due to their anti-dilutive effect:
As of December 31,
2022 2021 2020
Options to purchase common stock 8,164,375 6,050,938 5,118,979
Options early exercised subject to future vesting 6,918 30,378 130,793
Unvested restricted stock units of common stock 1,175,032 423,621 85,639
Expected shares to be purchased under ESPP 378,429 176,131 91,210
Total 9,724,754 6,681,068 5,426,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generally accepted accounting principles in the United States (GAAP) and applicable rules of the Securities and Exchange Commission (SEC) regarding financial reporting and, in the opinion of management, include all normal and recurring adjustments which are necessary to state fairly the Company’s financial position and results of operations for the reported periods. The consolidated financial statements for the years ended December 31, 2022, 2021 and 2020 include the accounts of the Company and its wholly owned subsidiary, Warp Drive Bio, Inc. (Warp Drive). All intercompany balances and transactions have been eliminated in consolidation. The functional and reporting currency of the Company and its subsidiary is the U.S. dollar.</t>
        </is>
      </c>
    </row>
    <row r="5">
      <c r="A5" s="4" t="inlineStr">
        <is>
          <t>Reverse Stock Split</t>
        </is>
      </c>
      <c r="B5" s="4" t="inlineStr">
        <is>
          <t>Reverse stock split On February 7, 2020, the Company amended and restated its amended and restated certificate of incorporation to effect a 1-for- 4.8661 reverse stock split of the Company’s common stock and redeemable convertible preferred stock.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intangibles, the incremental borrowing rate for determining operating lease assets and liabilities,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solidated financial statements as of and for the twelve months ended December 31, 2022 . Actual results could materially differ from the Company’s estimates, and there may be changes to the estimates in future periods.</t>
        </is>
      </c>
    </row>
    <row r="7">
      <c r="A7" s="4" t="inlineStr">
        <is>
          <t>Cash and Cash Equivalents</t>
        </is>
      </c>
      <c r="B7" s="4" t="inlineStr">
        <is>
          <t>Cash and cash equivalents The Company considers all highly liquid investments purchased with original maturities of three months or less at the date of purchase to be cash equivalents. As of December 31, 2022 and 2021 , cash equivalents consist of amounts invested in money market funds, commercial paper and corporate bonds with original maturities of three months or less at the date of purchase.</t>
        </is>
      </c>
    </row>
    <row r="8">
      <c r="A8" s="4" t="inlineStr">
        <is>
          <t>Marketable Securities</t>
        </is>
      </c>
      <c r="B8" s="4" t="inlineStr">
        <is>
          <t>Marketable securities Investments in marketable securities primarily consist of U.S. government debt securities, U.S. government agency bonds, commercial paper, Canadian government securities and corporate bond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investments in marketable securities are carried at estimated fair value, which is derived from independent pricing sources based on quoted prices in active markets for similar securities. Unrealized gains and losses are reported as a component of accumulated other comprehensive loss. The amortized cost of marketable securities is adjusted for amortization of premiums and accretion of discounts to maturity, which is included in interest income on the consolidated statements of operations. Realized gains and losses are included in interest income on the consolidated statements of operations. The Company periodically evaluates its investment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s of December 31, 2022 , no other-than-temporary-impairment has been recorded.</t>
        </is>
      </c>
    </row>
    <row r="9">
      <c r="A9" s="4" t="inlineStr">
        <is>
          <t>Restricted Cash</t>
        </is>
      </c>
      <c r="B9" s="4" t="inlineStr">
        <is>
          <t>Restricted cash As of December 31, 2022 and 2021, the Company had $ 1.7 million and $ 1.7 million , respectively, of noncurrent restricted cash related to Company issued letters of credit in connection with leases. These amounts are held in separate bank accounts to support letter of credit agreements for the leases.</t>
        </is>
      </c>
    </row>
    <row r="10">
      <c r="A10" s="4" t="inlineStr">
        <is>
          <t>Concentration of Credit Risk and Other Risks and Uncertainties</t>
        </is>
      </c>
      <c r="B10" s="4" t="inlineStr">
        <is>
          <t>Concentration of credit risk and other risks and uncertainties Financial instruments that potentially subject the Company to concentration of credit risk consist of cash, cash equivalents and marketable securities. The Company’s cash is held by two financial institutions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are entirely related to its collaboration agreement with Sanofi. For more information, see Note 8, “Sanofi collaboration agreement.” The Company’s clinical trial sites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that several clinical sites involved in its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COVID-19, and should they experience disruptions, such as temporary closures or suspension of services, the Company would likely experience delays in advancing clinical trials.</t>
        </is>
      </c>
    </row>
    <row r="11">
      <c r="A11" s="4" t="inlineStr">
        <is>
          <t>Fair Value Measurement</t>
        </is>
      </c>
      <c r="B11" s="4" t="inlineStr">
        <is>
          <t>Fair value measurement The carrying amounts of the Company’s certain financial instruments, including cash equivalents, accounts payable and accrued expenses and other current liabilities approximate fair value due to their relatively short maturities and market interest rates, if applicable. For more information,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t>
        </is>
      </c>
    </row>
    <row r="12">
      <c r="A12" s="4" t="inlineStr">
        <is>
          <t>Property and Equipment, Net</t>
        </is>
      </c>
      <c r="B12" s="4" t="inlineStr">
        <is>
          <t xml:space="preserve">Property and equipment, net Property and equipment are stated at cost less accumulated depreciation and amortization. Depreciation is computed on a straight-line basis over the estimated useful lives of the related assets, which is generally three to five years .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Useful lives of property and equipment are as follows:
Property and equipment Estimated useful life
Laboratory equipment 4 - 5 years
Leasehold improvements Lesser of estimated useful life or remaining lease term
Computer equipment and software 3 years
Furniture and fixtures 5 years </t>
        </is>
      </c>
    </row>
    <row r="13">
      <c r="A13" s="4" t="inlineStr">
        <is>
          <t>Leases</t>
        </is>
      </c>
      <c r="B13"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 Leases with a term of 12 months or less are not recognized on the consolidated balance sheets.</t>
        </is>
      </c>
    </row>
    <row r="14">
      <c r="A14" s="4" t="inlineStr">
        <is>
          <t>Impairment of Long-Lived Assets</t>
        </is>
      </c>
      <c r="B14" s="4" t="inlineStr">
        <is>
          <t>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is>
      </c>
    </row>
    <row r="15">
      <c r="A15" s="4" t="inlineStr">
        <is>
          <t>Acquired Intangible Assets</t>
        </is>
      </c>
      <c r="B15" s="4" t="inlineStr">
        <is>
          <t>Acquired intangible asset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2 ,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n the consolidated statements of operations. Finite-lived intangible assets acquired in a business combination are recognized separately from goodwill and are initially recognized at their fair value at the acquisition date and are carried at cost less accumulated amortization and impairment. Amortization is computed using the straight-line method over the estimated useful lives of the respective finite-lived intangible assets and is included in research and development expenses in the consolidated statement of operations. Intangible assets are reviewed for impairment at least annually or more frequently if indicators of potential impairment exist. As of December 31, 2022 , no such impairment has been recorded.</t>
        </is>
      </c>
    </row>
    <row r="16">
      <c r="A16" s="4" t="inlineStr">
        <is>
          <t>Goodwill</t>
        </is>
      </c>
      <c r="B16" s="4" t="inlineStr">
        <is>
          <t>Goodwill Goodwill represents the excess of the purchase price over the estimated fair value of the net tangible and intangible assets acquired in a business combination. The Company reviews goodwill for impairment at least annually or more frequently if events or changes in circumstances indicate that the carrying value of goodwill may not be recoverabl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22 , no goodwill impairment has been identified.</t>
        </is>
      </c>
    </row>
    <row r="17">
      <c r="A17" s="4" t="inlineStr">
        <is>
          <t>Redeemable Convertible Preferred Stock</t>
        </is>
      </c>
      <c r="B17" s="4" t="inlineStr">
        <is>
          <t>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the event of certain events considered not solely within the Company’s control, such as a merger, acquisition or sale of all or substantially all of the Company’s assets (each, a deemed liquidation event), the redeemable convertible preferred stock would have become redeemable at the option of the holders of at least a majority of the then outstanding such shares. The Company did not adjust the carrying values of the redeemable convertible preferred stock to the liquidation preferences of such shares because it was uncertain whether or when a deemed liquidation event would occur that would obligate the Company to pay the liquidation preferences to holders of shares of redeemable convertible preferred stock.</t>
        </is>
      </c>
    </row>
    <row r="18">
      <c r="A18" s="4" t="inlineStr">
        <is>
          <t>Revenue Recognition</t>
        </is>
      </c>
      <c r="B18"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sales and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value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t>
        </is>
      </c>
    </row>
    <row r="19">
      <c r="A19" s="4" t="inlineStr">
        <is>
          <t>Research and Development Expenditures</t>
        </is>
      </c>
      <c r="B19" s="4" t="inlineStr">
        <is>
          <t>Research and development expenditures Research and development expenses consist of costs incurred for the Company’s own and for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ies and clinical trial expenses based on the services performed pursuant to contracts with research institutions,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t>
        </is>
      </c>
    </row>
    <row r="20">
      <c r="A20" s="4" t="inlineStr">
        <is>
          <t>Stock-Based Compensation</t>
        </is>
      </c>
      <c r="B20" s="4" t="inlineStr">
        <is>
          <t>Stock-based compensation The Company measures its stock-based awards granted to employees and directors based on the estimated fair values of the awards and recognizes the compensation on a straight-line basis over the requisite service period. The fair value of options issued under the employee stock purchase plan is calculated using the Black-Scholes option-pricing model. Restricted stock units are valued based on the closing price of the Company’s common stock on the date of grant.</t>
        </is>
      </c>
    </row>
    <row r="21">
      <c r="A21" s="4" t="inlineStr">
        <is>
          <t>Comprehensive Loss</t>
        </is>
      </c>
      <c r="B21" s="4" t="inlineStr">
        <is>
          <t>Comprehensive loss For the years ended December 31, 2022, 2021 and 2020 , other comprehensive loss includes net unrealized gains or losses on marketable securities.</t>
        </is>
      </c>
    </row>
    <row r="22">
      <c r="A22" s="4" t="inlineStr">
        <is>
          <t>Income Taxes</t>
        </is>
      </c>
      <c r="B22" s="4" t="inlineStr">
        <is>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interest expense.</t>
        </is>
      </c>
    </row>
    <row r="23">
      <c r="A23" s="4" t="inlineStr">
        <is>
          <t>Net Loss per Share Attributable to Common Stockholders</t>
        </is>
      </c>
      <c r="B23" s="4" t="inlineStr">
        <is>
          <t>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t>
        </is>
      </c>
    </row>
    <row r="24">
      <c r="A24" s="4" t="inlineStr">
        <is>
          <t>Deferred Offering Costs</t>
        </is>
      </c>
      <c r="B24"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equity financing. Should an in-process equity financing be abandoned, the deferred offering costs will be expensed immediately as a charge to operating expenses in the consolidated statements of operations. As of December 31, 2022 and 2021 , $ 0.6 million and $ 0.5 million of deferred offering costs, respectively, were capitalized in other noncurrent assets on the consolidated balance sheets.</t>
        </is>
      </c>
    </row>
    <row r="25">
      <c r="A25" s="4" t="inlineStr">
        <is>
          <t>Segment Reporting</t>
        </is>
      </c>
      <c r="B25" s="4" t="inlineStr">
        <is>
          <t>Segment reporting The Company has one operating and reportable segment. The Company’s chief operating decision maker, its Chief Executive Officer, manages the Company’s operations on a consolidated basis for the purposes of allocating resources and evaluating financial performance. All of the Company’s long-lived assets are located in the United States.</t>
        </is>
      </c>
    </row>
    <row r="26">
      <c r="A26" s="4" t="inlineStr">
        <is>
          <t>401(k) Retirement Plans</t>
        </is>
      </c>
      <c r="B26" s="4" t="inlineStr">
        <is>
          <t>401(k) retirement plans The Company maintains a 401(k) retirement plan for its employees. The Company is responsible for administrative costs of the 401(k) plan. The Company may, at its discretion, make matching or profit-sharing contributions to the 401(k) plan. For the years ended December 31, 2022, 2021 and 2020 , the Company made $ 1.3 million, $ 0.9 million and $ 0.2 million matching contributions, respectively, under the plan.</t>
        </is>
      </c>
    </row>
    <row r="27">
      <c r="A27" s="4" t="inlineStr">
        <is>
          <t>Recent Accounting Pronouncements</t>
        </is>
      </c>
      <c r="B27" s="4" t="inlineStr">
        <is>
          <t>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October 2020, the FASB issued ASU 2020-08, Codification Improvements to Subtopic 310-20, Receivables-Nonrefundable Fees and Other Costs (ASU 2020-08). ASU 2020-08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1. Early application is not permitted. All entities should apply ASU 2020-08 on a prospective basis as of the beginning of the period of adoption for existing or newly purchased callable debt securities. The Company adopted the standard for the fiscal year beginning on January 1, 2022 and concluded that adoption of the standard did not have a material impact on its consolidated financial statements. In October 2020, FASB issued ASU 2020-10, Codification Improvements (ASU 2020-10). ASU 2020-10 updates various codification topics by clarifying or improving disclosure requirements to align with the SEC’s regulations. The amendments are effective for the Company for fiscal years beginning after December 15, 2021, including interim period within those fiscal years. Early adoption is permitted. Adoption shall be applied retrospectively. The Company adopted the standard for the fiscal year beginning on January 1, 2022 and concluded that adoption of the standard did not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roperty and Equipment</t>
        </is>
      </c>
      <c r="B4" s="4" t="inlineStr">
        <is>
          <t xml:space="preserve">Useful lives of property and equipment are as follows:
Property and equipment Estimated useful life
Laboratory equipment 4 - 5 years
Leasehold improvements Lesser of estimated useful life or remaining lease term
Computer equipment and software 3 years
Furniture and fixtures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t>
        </is>
      </c>
      <c r="B4" s="4" t="inlineStr">
        <is>
          <t>The following table presents information about the Company’s financial assets that are measured at fair value and indicates the fair value hierarchy of the valuation:
December 31, 2022
Total Level 1 Level 2 Level 3
(in thousands)
Assets:
Money market funds (1) $ 48,522 $ 48,522 $ — $ —
Commercial paper (1, 2) 313,928 — 313,928 —
U.S. and Canadian government and agency securities (2) 251,830 — 251,830 —
Corporate bonds (1, 2) 31,405 — 31,405 —
Total $ 645,685 $ 48,522 $ 597,163 $ —
December 31, 2021
Total Level 1 Level 2 Level 3
(in thousands)
Assets:
Money market funds (1) $ 57,134 $ 57,134 $ — $ —
Commercial paper (1, 2) 291,369 — 291,369 —
U.S. and Canadian government and agency securities (2) 87,745 — 87,745 —
Corporate bonds (2) 141,698 — 141,698 —
Total $ 577,946 $ 57,134 $ 520,812 $ — (1) Included in cash and cash equivalents on the consolidated balance sheets. (2) Included in marketable secur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Estimated Value of Available-for-sale Securities and Cash Equivalents and Gross Unrealized Gains and Losses</t>
        </is>
      </c>
      <c r="B4" s="4" t="inlineStr">
        <is>
          <t xml:space="preserve">The following tables summarize the estimated value of the Company’s available-for-sale marketable securities and cash equivalents and the gross unrealized gains and losses:
December 31, 2022
Gross Gross
Amortized unrealized unrealized Estimated
cost gain loss fair value
(in thousands)
Marketable securities:
Commercial paper $ 216,765 $ — $ ( 328 ) $ 216,437
U.S. and Canadian government and agency securities 236,916 43 ( 1,270 ) 235,689
Corporate bonds 31,599 — ( 194 ) 31,405
Total marketable securities 485,280 43 ( 1,792 ) 483,531
Cash equivalents:
Money market funds 48,522 — — 48,522
Commercial paper 97,526 — ( 35 ) 97,491
Corporate bonds 16,137 4 — 16,141
Total cash equivalents 162,185 4 ( 35 ) — 162,154
Total available-for-sale investments $ 647,465 $ 47 $ ( 1,827 ) $ 645,685
December 31, 2021
Gross Gross
Amortized unrealized unrealized Estimated
cost gain loss fair value
(in thousands)
Marketable securities:
Commercial paper $ 239,176 $ 1 $ ( 63 ) $ 239,114
U.S. and Canadian government and agency securities 87,926 — ( 181 ) 87,745
Corporate bonds 141,829 — ( 131 ) 141,698
Total marketable securities 468,931 1 ( 375 ) 468,557
Cash equivalents:
Money market funds 57,134 — — 57,134
Commercial paper 52,257 — ( 2 ) 52,255
Total cash equivalents 109,391 — ( 2 ) 109,389
Total available-for-sale investments $ 578,322 $ 1 $ ( 377 ) $ 577,946 </t>
        </is>
      </c>
    </row>
    <row r="5">
      <c r="A5" s="4" t="inlineStr">
        <is>
          <t>Summary of Amortized Cost and Estimated Fair Value of Available-for-sale Securities and Cash Equivalents by Contractual Maturity</t>
        </is>
      </c>
      <c r="B5" s="4" t="inlineStr">
        <is>
          <t xml:space="preserve">The amortized cost and estimated fair value of the Company’s available-for-sale marketable securities and cash equivalents by contractual maturity are summarized below as of December 31, 2022:
December 31, 2022
Gross Gross
Amortized unrealized unrealized Estimated
cost gain loss fair value
(in thousands)
Mature in one year or less $ 618,025 $ 48 $ ( 1,752 ) $ 616,321
Mature after one year through two years 29,440 ( 1 ) ( 75 ) 29,364
Total marketable securities $ 647,465 $ 47 $ ( 1,827 ) $ 645,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December 31,
2022 2021
(in thousands)
Laboratory equipment $ 17,163 $ 12,727
Leasehold improvements 11,404 7,245
Computer equipment and software 3,965 2,186
Furniture and fixtures 616 69
Construction in progress — 129
33,148 22,356
Less: accumulated depreciation and amortization ( 14,489 ) ( 10,812 )
Property and equipment, net $ 18,659 $ 11,544 </t>
        </is>
      </c>
    </row>
    <row r="5">
      <c r="A5" s="4" t="inlineStr">
        <is>
          <t>Schedule of Accrued Expenses and Other Current Liabilities</t>
        </is>
      </c>
      <c r="B5" s="4" t="inlineStr">
        <is>
          <t xml:space="preserve">Accrued expenses and other current liabilities consist of the following:
December 31,
2022 2021
(in thousands)
Accrued compensation $ 13,281 $ 9,852
Accrued research and development 15,161 17,018
Accrued professional services 499 540
Other 505 311
Total accrued expenses and other current liabilities $ 29,446 $ 27,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as of December 31, 2022:
Gross value Accumulated Net book Weighted-
(in thousands) (in years)
In-process research and development — RAS $ 55,800 $ — $ 55,800 n/a
Developed technology — tri-complex platform 7,480 ( 4,473 ) 3,007 2.9
Total $ 63,280 $ ( 4,473 ) $ 58,807 Intangible assets, net consist of the following as of December 31, 2021:
Gross value Accumulated Net book Weighted-
(in thousands) (in years)
In-process research and development — RAS $ 55,800 $ — $ 55,800 n/a
Developed technology — tri-complex platform 7,480 ( 3,404 ) 4,076 3.9
Total $ 63,280 $ ( 3,404 ) $ 59,876 </t>
        </is>
      </c>
    </row>
    <row r="5">
      <c r="A5" s="4" t="inlineStr">
        <is>
          <t>Schedule of Future Amortization Expense</t>
        </is>
      </c>
      <c r="B5" s="4" t="inlineStr">
        <is>
          <t>As of December 31, 2022, future amortization expense is as follows:
Amount
(in thousands)
2023 $ 1,069
2024 1,068
2025 870
Total $ 3,007</t>
        </is>
      </c>
    </row>
    <row r="6">
      <c r="A6" s="4" t="inlineStr">
        <is>
          <t>Schedule of Goodwill</t>
        </is>
      </c>
      <c r="B6" s="4" t="inlineStr">
        <is>
          <t xml:space="preserve">Goodwill consists of the following:
Amount
(in thousands)
Balance at December 31, 2021 $ 14,608
Adjustment —
Balance at December 31, 2022 $ 14,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Balance Sheet Classification of Operating Lease Liabilities</t>
        </is>
      </c>
      <c r="B4" s="4" t="inlineStr">
        <is>
          <t xml:space="preserve">The balance sheet classification of the Company’s operating lease liabilities was as follows:
December 31,
2022
(in thousands)
Operating lease liabilities:
Operating lease liability – current $ 6,773
Operating lease liability – noncurrent 57,432
Total operating lease liabilities $ 64,205 </t>
        </is>
      </c>
    </row>
    <row r="5">
      <c r="A5" s="4" t="inlineStr">
        <is>
          <t>Schedule of Maturities of Operating Lease Liabilities</t>
        </is>
      </c>
      <c r="B5" s="4" t="inlineStr">
        <is>
          <t xml:space="preserve">As of December 31, 2022, the maturities of the Company’s operating lease liabilities were as follows (in thousands):
2023 $ 6,961
2024 7,100
2025 7,349
2026 7,606
2027 7,872
Thereafter 52,550
Total undiscounted lease payments $ 89,438
Less: Imputed interest ( 25,233 )
Less: Tenant improvement allowance —
Total operating lease liabilities $ 64,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for Future Issuance</t>
        </is>
      </c>
      <c r="B4" s="4" t="inlineStr">
        <is>
          <t xml:space="preserve">The Company has reserved shares of common stock for future issuance as follows:
December 31, December 31,
2022 2021
Outstanding options to purchase common stock 8,164,375 6,050,938
Unvested restricted stock units of common stock 1,175,032 423,621
Available for future issuance under the 2020 Incentive Award Plan 6,726,307 6,403,548
Available for issuance under the 2020 Employee Stock Purchase Plan 1,700,887 1,089,728
Total 17,766,601 13,967,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90411912</v>
      </c>
      <c r="C9" s="5" t="n">
        <v>74142619</v>
      </c>
    </row>
    <row r="10">
      <c r="A10" s="4" t="inlineStr">
        <is>
          <t>Common stock, shares, outstanding</t>
        </is>
      </c>
      <c r="B10" s="5" t="n">
        <v>90411912</v>
      </c>
      <c r="C10" s="5" t="n">
        <v>74142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Fair Value of Stock Option Awards Estimated at Date of Grant</t>
        </is>
      </c>
      <c r="B4" s="4" t="inlineStr">
        <is>
          <t>The fair value of employee and director stock option awards was estimated at the date of grant using a Black-Scholes option-pricing model with the following assumptions:
Year Ended December 31,
2022 2021 2020
Expected term (years) 6 6 6
Expected volatility 70 - 73 % 70 - 75 % 74 - 80 %
Risk-free interest rate 1.5 %- 4.2 % 0.5 %- 1.3 % 0.2 %- 1.5 %
Dividend yield 0 % 0 % 0 % Non-employee stock option awards were measured at fair value at each reporting period using a Black-Scholes option-pricing model with the following assumptions:
Year Ended December 31,
2022 2021 2020
Expected term (years) 6 6 6 - 10
Expected volatility 70 - 71 % 70 - 75 % 74 - 80 %
Risk-free interest rate 1.6 %- 3.4 % 0.9 %- 1.3 % 1.2 %- 1.5 %
Dividend yield 0 % 0 % 0 %</t>
        </is>
      </c>
    </row>
    <row r="5">
      <c r="A5" s="4" t="inlineStr">
        <is>
          <t>Summary of Total Stock-Based Compensation Expense Related to Stock Options, RSUs and Employee Stock Purchase Plan</t>
        </is>
      </c>
      <c r="B5" s="4" t="inlineStr">
        <is>
          <t xml:space="preserve">Total stock-based compensation expense related to stock options, RSUs and the ESPP by function was as follows:
Year Ended December 31,
2022 2021 2020
(in thousands)
Research and development $ 18,113 $ 11,847 $ 4,848
General and administrative 13,083 8,877 4,038
Total $ 31,196 $ 20,724 $ 8,886 </t>
        </is>
      </c>
    </row>
    <row r="6">
      <c r="A6" s="4" t="inlineStr">
        <is>
          <t>2020 Plan and 2014 Plan</t>
        </is>
      </c>
      <c r="B6" s="4" t="inlineStr">
        <is>
          <t xml:space="preserve"> </t>
        </is>
      </c>
    </row>
    <row r="7">
      <c r="A7" s="3" t="inlineStr">
        <is>
          <t>Share Based Compensation Arrangement By Share Based Payment Award [Line Items]</t>
        </is>
      </c>
      <c r="B7" s="4" t="inlineStr">
        <is>
          <t xml:space="preserve"> </t>
        </is>
      </c>
    </row>
    <row r="8">
      <c r="A8" s="4" t="inlineStr">
        <is>
          <t>Summary of Option Activity Under the Plan</t>
        </is>
      </c>
      <c r="B8" s="4" t="inlineStr">
        <is>
          <t xml:space="preserve">The following summarizes option activity under both the 2020 Plan and the 2014 Plan:
Number of Weighted- Weighted- Aggregate
(in years) (in thousands)
Balance, December 31, 2021 6,050,938 $ 14.88 7.74 $ 83,953
Options granted 2,758,710 19.37
Options exercised ( 249,544 ) 6.12
Options cancelled ( 395,729 ) 26.78
Balance, December 31, 2022 8,164,375 $ 16.09 7.53 $ 85,181
Options vested and expected to vest as of December 31, 2022 8,164,375 $ 16.09 7.53 $ 85,181
Options vested and exercisable as of December 31, 2022 4,555,124 $ 11.43 6.65 $ 66,783 </t>
        </is>
      </c>
    </row>
    <row r="9">
      <c r="A9" s="4" t="inlineStr">
        <is>
          <t>2020 Equity Incentiv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RSUs Activity Under the Plan</t>
        </is>
      </c>
      <c r="B11" s="4" t="inlineStr">
        <is>
          <t xml:space="preserve">Activity under the 2020 Plan with respect to the Company’s RSUs during the year ended December 31, 2022 was as follows:
Number of Weighted- Weighted- Aggregate intrinsic value
(in years) (in thousands)
Balance, December 31, 2021 423,621 $ 37.16 3.16 $ 10,663
Restricted stock units granted 1,142,366 19.43
Restricted stock units vested ( 278,848 ) 28.23
Restricted stock units forfeited ( 112,107 ) 24.58
Balance, December 31, 2022 1,175,032 $ 23.25 1.62 27,989
Expected to vest as of December 31, 2022 1,175,032 $ 23.25 1.62 27,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Benefit from Income Taxes to Amount Computed by Applying Federal Statutory Rate to Loss Before Taxes</t>
        </is>
      </c>
      <c r="B4" s="4" t="inlineStr">
        <is>
          <t>The benefit from income taxes differs from the amount expected by applying the federal statutory rate to the loss before taxes as follows:
Year Ended December 31,
2022 2021
Federal statutory income tax rate 21.0 % 21.0 %
State income tax rate, net of federal benefit 9.4 % 8.9 %
Research tax credits 3.2 % 2.2 %
Change in valuation allowance - 32.4 % - 31.4 %
Non-deductible permanent expenses - 1.0 % - 0.5 %
Other 0.0 % - 0.2 %
Benefit from income taxes 0.2 % 0.0 %</t>
        </is>
      </c>
    </row>
    <row r="5">
      <c r="A5" s="4" t="inlineStr">
        <is>
          <t>Summary of Categories that Give Rise to Significant Components of Deferred Tax Assets</t>
        </is>
      </c>
      <c r="B5" s="4" t="inlineStr">
        <is>
          <t>The categories that give rise to significant components of the deferred tax assets are as follows (in thousands):
December 31,
2022 2021
(in thousands)
Deferred tax assets:
Net operating loss carryforwards $ 132,080 $ 123,991
Accruals and reserves 5,494 9,164
Research and development credits 22,558 14,449
Lease liability 18,998 19,979
Stock-based compensation 7,063 3,829
Capitalized research expenses 64,149 —
Other 42 33
Gross deferred tax assets 250,384 171,445
Less: valuation allowance ( 224,125 ) ( 143,474 )
Total deferred tax assets 26,259 27,971
Deferred tax liabilities:
Fixed assets and finite-lived intangible assets ( 9,961 ) ( 10,073 )
Indefinite-lived intangible assets ( 7,025 ) ( 7,444 )
Lease asset — —
Right-of-use asset ( 16,298 ) ( 17,898 )
Gross deferred tax liabilities ( 33,284 ) ( 35,415 )
Net deferred tax liability $ ( 7,025 ) $ ( 7,444 )</t>
        </is>
      </c>
    </row>
    <row r="6">
      <c r="A6" s="4" t="inlineStr">
        <is>
          <t>Reconciliation of Gross Unrecognized Tax Benefits</t>
        </is>
      </c>
      <c r="B6" s="4" t="inlineStr">
        <is>
          <t xml:space="preserve">A reconciliation of the beginning and ending amount of gross unrecognized tax benefits is as follows:
December 31,
2022 2021
(in thousands)
Beginning balance $ 5,143 $ 3,593
Changes related to tax positions taken in the prior year ( 7 ) ( 21 )
Changes related to tax positions taken in the current year 2,466 1,571
Ending balance $ 7,602 $ 5,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Years Ended December 31,
2022 2021 2020
(in thousands, except share and per share data)
Numerator:
Net loss $ ( 248,705 ) $ ( 187,091 ) $ ( 108,159 )
Redeemable convertible preferred stock dividends-undeclared and cumulative — — ( 2,219 )
Net loss attributable to common stockholders $ ( 248,705 ) $ ( 187,091 ) $ ( 110,378 )
Denominator:
Weighted-average shares outstanding 80,636,570 72,866,022 55,109,929
Less: Weighted-average unvested restricted shares and ( 10,045 ) ( 59,943 ) ( 235,810 )
Weighted-average shares used to compute net loss per share 80,626,525 72,806,079 54,874,119
Net loss per share attributable to common stockholders, basic $ ( 3.08 ) $ ( 2.57 ) $ ( 2.01 )</t>
        </is>
      </c>
    </row>
    <row r="5">
      <c r="A5" s="4" t="inlineStr">
        <is>
          <t>Schedule of Outstanding Potentially Dilutive Shares Excluded from Calculation of Diluted Net Loss Per Share</t>
        </is>
      </c>
      <c r="B5" s="4" t="inlineStr">
        <is>
          <t xml:space="preserve">The following outstanding potentially dilutive shares have been excluded from the calculation of diluted net loss per share for the periods presented due to their anti-dilutive effect:
As of December 31,
2022 2021 2020
Options to purchase common stock 8,164,375 6,050,938 5,118,979
Options early exercised subject to future vesting 6,918 30,378 130,793
Unvested restricted stock units of common stock 1,175,032 423,621 85,639
Expected shares to be purchased under ESPP 378,429 176,131 91,210
Total 9,724,754 6,681,068 5,426,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rganization - Additional Information (Details) - USD ($)</t>
        </is>
      </c>
      <c r="B1" s="2" t="inlineStr">
        <is>
          <t>1 Months Ended</t>
        </is>
      </c>
      <c r="E1" s="2" t="inlineStr">
        <is>
          <t>12 Months Ended</t>
        </is>
      </c>
    </row>
    <row r="2">
      <c r="B2" s="2" t="inlineStr">
        <is>
          <t>Jul. 31, 2022</t>
        </is>
      </c>
      <c r="C2" s="2" t="inlineStr">
        <is>
          <t>Nov. 30, 2021</t>
        </is>
      </c>
      <c r="D2" s="2" t="inlineStr">
        <is>
          <t>Feb. 28, 2021</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701341000</v>
      </c>
      <c r="F4" s="6" t="n">
        <v>452636000</v>
      </c>
      <c r="G4" s="4" t="inlineStr">
        <is>
          <t xml:space="preserve"> </t>
        </is>
      </c>
    </row>
    <row r="5">
      <c r="A5" s="4" t="inlineStr">
        <is>
          <t>Common stock, shares, issued</t>
        </is>
      </c>
      <c r="B5" s="4" t="inlineStr">
        <is>
          <t xml:space="preserve"> </t>
        </is>
      </c>
      <c r="C5" s="4" t="inlineStr">
        <is>
          <t xml:space="preserve"> </t>
        </is>
      </c>
      <c r="D5" s="4" t="inlineStr">
        <is>
          <t xml:space="preserve"> </t>
        </is>
      </c>
      <c r="E5" s="5" t="n">
        <v>90411912</v>
      </c>
      <c r="F5" s="5" t="n">
        <v>74142619</v>
      </c>
      <c r="G5" s="4" t="inlineStr">
        <is>
          <t xml:space="preserve"> </t>
        </is>
      </c>
    </row>
    <row r="6">
      <c r="A6" s="4" t="inlineStr">
        <is>
          <t>Net proceeds from issuance</t>
        </is>
      </c>
      <c r="B6" s="4" t="inlineStr">
        <is>
          <t xml:space="preserve"> </t>
        </is>
      </c>
      <c r="C6" s="4" t="inlineStr">
        <is>
          <t xml:space="preserve"> </t>
        </is>
      </c>
      <c r="D6" s="4" t="inlineStr">
        <is>
          <t xml:space="preserve"> </t>
        </is>
      </c>
      <c r="E6" s="6" t="n">
        <v>248126000</v>
      </c>
      <c r="F6" s="6" t="n">
        <v>281145000</v>
      </c>
      <c r="G6" s="6" t="n">
        <v>420067000</v>
      </c>
    </row>
    <row r="7">
      <c r="A7" s="4" t="inlineStr">
        <is>
          <t>Initial Public Offering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5" t="n">
        <v>16100000</v>
      </c>
    </row>
    <row r="10">
      <c r="A10" s="4" t="inlineStr">
        <is>
          <t>Underwriter's Option to Purchase Additional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5" t="n">
        <v>1725000</v>
      </c>
      <c r="C12" s="4" t="inlineStr">
        <is>
          <t xml:space="preserve"> </t>
        </is>
      </c>
      <c r="D12" s="5" t="n">
        <v>869565</v>
      </c>
      <c r="E12" s="4" t="inlineStr">
        <is>
          <t xml:space="preserve"> </t>
        </is>
      </c>
      <c r="F12" s="4" t="inlineStr">
        <is>
          <t xml:space="preserve"> </t>
        </is>
      </c>
      <c r="G12" s="4" t="inlineStr">
        <is>
          <t xml:space="preserve"> </t>
        </is>
      </c>
    </row>
    <row r="13">
      <c r="A13" s="4" t="inlineStr">
        <is>
          <t>Underwritte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5" t="n">
        <v>13225000</v>
      </c>
      <c r="C15" s="4" t="inlineStr">
        <is>
          <t xml:space="preserve"> </t>
        </is>
      </c>
      <c r="D15" s="5" t="n">
        <v>6666666</v>
      </c>
      <c r="E15" s="4" t="inlineStr">
        <is>
          <t xml:space="preserve"> </t>
        </is>
      </c>
      <c r="F15" s="4" t="inlineStr">
        <is>
          <t xml:space="preserve"> </t>
        </is>
      </c>
      <c r="G15" s="4" t="inlineStr">
        <is>
          <t xml:space="preserve"> </t>
        </is>
      </c>
    </row>
    <row r="16">
      <c r="A16" s="4" t="inlineStr">
        <is>
          <t>Common stock, price per share</t>
        </is>
      </c>
      <c r="B16" s="6" t="n">
        <v>20</v>
      </c>
      <c r="C16" s="4" t="inlineStr">
        <is>
          <t xml:space="preserve"> </t>
        </is>
      </c>
      <c r="D16" s="6" t="n">
        <v>45</v>
      </c>
      <c r="E16" s="4" t="inlineStr">
        <is>
          <t xml:space="preserve"> </t>
        </is>
      </c>
      <c r="F16" s="4" t="inlineStr">
        <is>
          <t xml:space="preserve"> </t>
        </is>
      </c>
      <c r="G16" s="4" t="inlineStr">
        <is>
          <t xml:space="preserve"> </t>
        </is>
      </c>
    </row>
    <row r="17">
      <c r="A17" s="4" t="inlineStr">
        <is>
          <t>Net proceeds from issuance</t>
        </is>
      </c>
      <c r="B17" s="6" t="n">
        <v>248100000</v>
      </c>
      <c r="C17" s="4" t="inlineStr">
        <is>
          <t xml:space="preserve"> </t>
        </is>
      </c>
      <c r="D17" s="6" t="n">
        <v>281100000</v>
      </c>
      <c r="E17" s="4" t="inlineStr">
        <is>
          <t xml:space="preserve"> </t>
        </is>
      </c>
      <c r="F17" s="4" t="inlineStr">
        <is>
          <t xml:space="preserve"> </t>
        </is>
      </c>
      <c r="G17" s="4" t="inlineStr">
        <is>
          <t xml:space="preserve"> </t>
        </is>
      </c>
    </row>
    <row r="18">
      <c r="A18" s="4" t="inlineStr">
        <is>
          <t>Underwriting discounts and commissions</t>
        </is>
      </c>
      <c r="B18" s="5" t="n">
        <v>15900000</v>
      </c>
      <c r="C18" s="4" t="inlineStr">
        <is>
          <t xml:space="preserve"> </t>
        </is>
      </c>
      <c r="D18" s="5" t="n">
        <v>18000000</v>
      </c>
      <c r="E18" s="4" t="inlineStr">
        <is>
          <t xml:space="preserve"> </t>
        </is>
      </c>
      <c r="F18" s="4" t="inlineStr">
        <is>
          <t xml:space="preserve"> </t>
        </is>
      </c>
      <c r="G18" s="4" t="inlineStr">
        <is>
          <t xml:space="preserve"> </t>
        </is>
      </c>
    </row>
    <row r="19">
      <c r="A19" s="4" t="inlineStr">
        <is>
          <t>Stock issuance expenses</t>
        </is>
      </c>
      <c r="B19" s="6" t="n">
        <v>500000</v>
      </c>
      <c r="C19" s="4" t="inlineStr">
        <is>
          <t xml:space="preserve"> </t>
        </is>
      </c>
      <c r="D19" s="6" t="n">
        <v>900000</v>
      </c>
      <c r="E19" s="4" t="inlineStr">
        <is>
          <t xml:space="preserve"> </t>
        </is>
      </c>
      <c r="F19" s="4" t="inlineStr">
        <is>
          <t xml:space="preserve"> </t>
        </is>
      </c>
      <c r="G19" s="4" t="inlineStr">
        <is>
          <t xml:space="preserve"> </t>
        </is>
      </c>
    </row>
    <row r="20">
      <c r="A20" s="4" t="inlineStr">
        <is>
          <t>ATM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issuance</t>
        </is>
      </c>
      <c r="B22" s="4" t="inlineStr">
        <is>
          <t xml:space="preserve"> </t>
        </is>
      </c>
      <c r="C22" s="4" t="inlineStr">
        <is>
          <t xml:space="preserve"> </t>
        </is>
      </c>
      <c r="D22" s="4" t="inlineStr">
        <is>
          <t xml:space="preserve"> </t>
        </is>
      </c>
      <c r="E22" s="6" t="n">
        <v>49900000</v>
      </c>
      <c r="F22" s="6" t="n">
        <v>10100000</v>
      </c>
      <c r="G22" s="4" t="inlineStr">
        <is>
          <t xml:space="preserve"> </t>
        </is>
      </c>
    </row>
    <row r="23">
      <c r="A23" s="4" t="inlineStr">
        <is>
          <t>Shares issued</t>
        </is>
      </c>
      <c r="B23" s="4" t="inlineStr">
        <is>
          <t xml:space="preserve"> </t>
        </is>
      </c>
      <c r="C23" s="4" t="inlineStr">
        <is>
          <t xml:space="preserve"> </t>
        </is>
      </c>
      <c r="D23" s="4" t="inlineStr">
        <is>
          <t xml:space="preserve"> </t>
        </is>
      </c>
      <c r="E23" s="5" t="n">
        <v>2385846</v>
      </c>
      <c r="F23" s="5" t="n">
        <v>339302</v>
      </c>
      <c r="G23" s="4" t="inlineStr">
        <is>
          <t xml:space="preserve"> </t>
        </is>
      </c>
    </row>
    <row r="24">
      <c r="A24" s="4" t="inlineStr">
        <is>
          <t>Aggregate gross proceeds through equity issuance maximum potential amount</t>
        </is>
      </c>
      <c r="B24" s="4" t="inlineStr">
        <is>
          <t xml:space="preserve"> </t>
        </is>
      </c>
      <c r="C24" s="6" t="n">
        <v>250000000</v>
      </c>
      <c r="D24" s="4" t="inlineStr">
        <is>
          <t xml:space="preserve"> </t>
        </is>
      </c>
      <c r="E24" s="4" t="inlineStr">
        <is>
          <t xml:space="preserve"> </t>
        </is>
      </c>
      <c r="F24" s="4" t="inlineStr">
        <is>
          <t xml:space="preserve"> </t>
        </is>
      </c>
      <c r="G24" s="4" t="inlineStr">
        <is>
          <t xml:space="preserve"> </t>
        </is>
      </c>
    </row>
    <row r="25">
      <c r="A25" s="4" t="inlineStr">
        <is>
          <t>Commissions and expenses</t>
        </is>
      </c>
      <c r="B25" s="4" t="inlineStr">
        <is>
          <t xml:space="preserve"> </t>
        </is>
      </c>
      <c r="C25" s="4" t="inlineStr">
        <is>
          <t xml:space="preserve"> </t>
        </is>
      </c>
      <c r="D25" s="4" t="inlineStr">
        <is>
          <t xml:space="preserve"> </t>
        </is>
      </c>
      <c r="E25" s="6" t="n">
        <v>1400000</v>
      </c>
      <c r="F25" s="6" t="n">
        <v>300000</v>
      </c>
      <c r="G25" s="4" t="inlineStr">
        <is>
          <t xml:space="preserve"> </t>
        </is>
      </c>
    </row>
    <row r="26">
      <c r="A26" s="4" t="inlineStr">
        <is>
          <t>Proceeds from issuance of common stock gross</t>
        </is>
      </c>
      <c r="B26" s="4" t="inlineStr">
        <is>
          <t xml:space="preserve"> </t>
        </is>
      </c>
      <c r="C26" s="4" t="inlineStr">
        <is>
          <t xml:space="preserve"> </t>
        </is>
      </c>
      <c r="D26" s="4" t="inlineStr">
        <is>
          <t xml:space="preserve"> </t>
        </is>
      </c>
      <c r="E26" s="6" t="n">
        <v>51300000</v>
      </c>
      <c r="F26" s="6" t="n">
        <v>10400000</v>
      </c>
      <c r="G26" s="4" t="inlineStr">
        <is>
          <t xml:space="preserve"> </t>
        </is>
      </c>
    </row>
  </sheetData>
  <mergeCells count="3">
    <mergeCell ref="A1:A2"/>
    <mergeCell ref="B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30" customWidth="1" min="3" max="3"/>
    <col width="22" customWidth="1" min="4" max="4"/>
    <col width="22" customWidth="1" min="5" max="5"/>
    <col width="14" customWidth="1" min="6" max="6"/>
  </cols>
  <sheetData>
    <row r="1">
      <c r="A1" s="1" t="inlineStr">
        <is>
          <t>Summary of Significant Accounting Policies - Additional Information (Details)</t>
        </is>
      </c>
      <c r="C1" s="2" t="inlineStr">
        <is>
          <t>12 Months Ended</t>
        </is>
      </c>
    </row>
    <row r="2">
      <c r="B2" s="2" t="inlineStr">
        <is>
          <t>Feb. 07, 2020</t>
        </is>
      </c>
      <c r="C2" s="2" t="inlineStr">
        <is>
          <t>Dec. 31, 2022 USD ($) Segment</t>
        </is>
      </c>
      <c r="D2" s="2" t="inlineStr">
        <is>
          <t>Dec. 31, 2021 USD ($)</t>
        </is>
      </c>
      <c r="E2" s="2" t="inlineStr">
        <is>
          <t>Dec. 31, 2020 USD ($)</t>
        </is>
      </c>
      <c r="F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9" t="n">
        <v>0.2055</v>
      </c>
      <c r="C4" s="4" t="inlineStr">
        <is>
          <t xml:space="preserve"> </t>
        </is>
      </c>
      <c r="D4" s="4" t="inlineStr">
        <is>
          <t xml:space="preserve"> </t>
        </is>
      </c>
      <c r="E4" s="4" t="inlineStr">
        <is>
          <t xml:space="preserve"> </t>
        </is>
      </c>
      <c r="F4" s="4" t="inlineStr">
        <is>
          <t xml:space="preserve"> </t>
        </is>
      </c>
    </row>
    <row r="5">
      <c r="A5" s="4" t="inlineStr">
        <is>
          <t>Reverse stock split, description</t>
        </is>
      </c>
      <c r="B5" s="4" t="inlineStr">
        <is>
          <t>1-for-4.8661</t>
        </is>
      </c>
      <c r="C5" s="4" t="inlineStr">
        <is>
          <t xml:space="preserve"> </t>
        </is>
      </c>
      <c r="D5" s="4" t="inlineStr">
        <is>
          <t xml:space="preserve"> </t>
        </is>
      </c>
      <c r="E5" s="4" t="inlineStr">
        <is>
          <t xml:space="preserve"> </t>
        </is>
      </c>
      <c r="F5" s="4" t="inlineStr">
        <is>
          <t xml:space="preserve"> </t>
        </is>
      </c>
    </row>
    <row r="6">
      <c r="A6" s="4" t="inlineStr">
        <is>
          <t>Other-than-temporary impairment</t>
        </is>
      </c>
      <c r="B6" s="4" t="inlineStr">
        <is>
          <t xml:space="preserve"> </t>
        </is>
      </c>
      <c r="C6" s="6" t="n">
        <v>0</v>
      </c>
      <c r="D6" s="4" t="inlineStr">
        <is>
          <t xml:space="preserve"> </t>
        </is>
      </c>
      <c r="E6" s="4" t="inlineStr">
        <is>
          <t xml:space="preserve"> </t>
        </is>
      </c>
      <c r="F6" s="4" t="inlineStr">
        <is>
          <t xml:space="preserve"> </t>
        </is>
      </c>
    </row>
    <row r="7">
      <c r="A7" s="4" t="inlineStr">
        <is>
          <t>Restricted cash</t>
        </is>
      </c>
      <c r="B7" s="4" t="inlineStr">
        <is>
          <t xml:space="preserve"> </t>
        </is>
      </c>
      <c r="C7" s="5" t="n">
        <v>1737000</v>
      </c>
      <c r="D7" s="6" t="n">
        <v>1737000</v>
      </c>
      <c r="E7" s="4" t="inlineStr">
        <is>
          <t xml:space="preserve"> </t>
        </is>
      </c>
      <c r="F7" s="4" t="inlineStr">
        <is>
          <t xml:space="preserve"> </t>
        </is>
      </c>
    </row>
    <row r="8">
      <c r="A8" s="4" t="inlineStr">
        <is>
          <t>Operating lease liability</t>
        </is>
      </c>
      <c r="B8" s="4" t="inlineStr">
        <is>
          <t xml:space="preserve"> </t>
        </is>
      </c>
      <c r="C8" s="5" t="n">
        <v>64205000</v>
      </c>
      <c r="D8" s="4" t="inlineStr">
        <is>
          <t xml:space="preserve"> </t>
        </is>
      </c>
      <c r="E8" s="4" t="inlineStr">
        <is>
          <t xml:space="preserve"> </t>
        </is>
      </c>
      <c r="F8" s="4" t="inlineStr">
        <is>
          <t xml:space="preserve"> </t>
        </is>
      </c>
    </row>
    <row r="9">
      <c r="A9" s="4" t="inlineStr">
        <is>
          <t>Operating lease right-of-use asset</t>
        </is>
      </c>
      <c r="B9" s="4" t="inlineStr">
        <is>
          <t xml:space="preserve"> </t>
        </is>
      </c>
      <c r="C9" s="5" t="n">
        <v>55077000</v>
      </c>
      <c r="D9" s="5" t="n">
        <v>59692000</v>
      </c>
      <c r="E9" s="4" t="inlineStr">
        <is>
          <t xml:space="preserve"> </t>
        </is>
      </c>
      <c r="F9" s="4" t="inlineStr">
        <is>
          <t xml:space="preserve"> </t>
        </is>
      </c>
    </row>
    <row r="10">
      <c r="A10" s="4" t="inlineStr">
        <is>
          <t>Adjustment to accumulated deficit</t>
        </is>
      </c>
      <c r="B10" s="4" t="inlineStr">
        <is>
          <t xml:space="preserve"> </t>
        </is>
      </c>
      <c r="C10" s="5" t="n">
        <v>-701341000</v>
      </c>
      <c r="D10" s="5" t="n">
        <v>-452636000</v>
      </c>
      <c r="E10" s="4" t="inlineStr">
        <is>
          <t xml:space="preserve"> </t>
        </is>
      </c>
      <c r="F10" s="4" t="inlineStr">
        <is>
          <t xml:space="preserve"> </t>
        </is>
      </c>
    </row>
    <row r="11">
      <c r="A11" s="4" t="inlineStr">
        <is>
          <t>Impairments of long-lived assets</t>
        </is>
      </c>
      <c r="B11" s="4" t="inlineStr">
        <is>
          <t xml:space="preserve"> </t>
        </is>
      </c>
      <c r="C11" s="5" t="n">
        <v>0</v>
      </c>
      <c r="D11" s="5" t="n">
        <v>0</v>
      </c>
      <c r="E11" s="6" t="n">
        <v>0</v>
      </c>
      <c r="F11" s="4" t="inlineStr">
        <is>
          <t xml:space="preserve"> </t>
        </is>
      </c>
    </row>
    <row r="12">
      <c r="A12" s="4" t="inlineStr">
        <is>
          <t>Impairment of intangible assets, indefinite-lived</t>
        </is>
      </c>
      <c r="B12" s="4" t="inlineStr">
        <is>
          <t xml:space="preserve"> </t>
        </is>
      </c>
      <c r="C12" s="5" t="n">
        <v>0</v>
      </c>
      <c r="D12" s="4" t="inlineStr">
        <is>
          <t xml:space="preserve"> </t>
        </is>
      </c>
      <c r="E12" s="4" t="inlineStr">
        <is>
          <t xml:space="preserve"> </t>
        </is>
      </c>
      <c r="F12" s="4" t="inlineStr">
        <is>
          <t xml:space="preserve"> </t>
        </is>
      </c>
    </row>
    <row r="13">
      <c r="A13" s="4" t="inlineStr">
        <is>
          <t>Impairment of intangible assets, finite-lived</t>
        </is>
      </c>
      <c r="B13" s="4" t="inlineStr">
        <is>
          <t xml:space="preserve"> </t>
        </is>
      </c>
      <c r="C13" s="5" t="n">
        <v>0</v>
      </c>
      <c r="D13" s="4" t="inlineStr">
        <is>
          <t xml:space="preserve"> </t>
        </is>
      </c>
      <c r="E13" s="4" t="inlineStr">
        <is>
          <t xml:space="preserve"> </t>
        </is>
      </c>
      <c r="F13" s="4" t="inlineStr">
        <is>
          <t xml:space="preserve"> </t>
        </is>
      </c>
    </row>
    <row r="14">
      <c r="A14" s="4" t="inlineStr">
        <is>
          <t>Goodwill impairment</t>
        </is>
      </c>
      <c r="B14" s="4" t="inlineStr">
        <is>
          <t xml:space="preserve"> </t>
        </is>
      </c>
      <c r="C14" s="5" t="n">
        <v>0</v>
      </c>
      <c r="D14" s="4" t="inlineStr">
        <is>
          <t xml:space="preserve"> </t>
        </is>
      </c>
      <c r="E14" s="4" t="inlineStr">
        <is>
          <t xml:space="preserve"> </t>
        </is>
      </c>
      <c r="F14" s="4" t="inlineStr">
        <is>
          <t xml:space="preserve"> </t>
        </is>
      </c>
    </row>
    <row r="15">
      <c r="A15" s="4" t="inlineStr">
        <is>
          <t>Deferred offering costs</t>
        </is>
      </c>
      <c r="B15" s="4" t="inlineStr">
        <is>
          <t xml:space="preserve"> </t>
        </is>
      </c>
      <c r="C15" s="6" t="n">
        <v>600000</v>
      </c>
      <c r="D15" s="5" t="n">
        <v>500000</v>
      </c>
      <c r="E15" s="4" t="inlineStr">
        <is>
          <t xml:space="preserve"> </t>
        </is>
      </c>
      <c r="F15" s="4" t="inlineStr">
        <is>
          <t xml:space="preserve"> </t>
        </is>
      </c>
    </row>
    <row r="16">
      <c r="A16" s="4" t="inlineStr">
        <is>
          <t>Number of operating segment | Segment</t>
        </is>
      </c>
      <c r="B16" s="4" t="inlineStr">
        <is>
          <t xml:space="preserve"> </t>
        </is>
      </c>
      <c r="C16" s="5" t="n">
        <v>1</v>
      </c>
      <c r="D16" s="4" t="inlineStr">
        <is>
          <t xml:space="preserve"> </t>
        </is>
      </c>
      <c r="E16" s="4" t="inlineStr">
        <is>
          <t xml:space="preserve"> </t>
        </is>
      </c>
      <c r="F16" s="4" t="inlineStr">
        <is>
          <t xml:space="preserve"> </t>
        </is>
      </c>
    </row>
    <row r="17">
      <c r="A17" s="4" t="inlineStr">
        <is>
          <t>Number of reportable segment | Segment</t>
        </is>
      </c>
      <c r="B17" s="4" t="inlineStr">
        <is>
          <t xml:space="preserve"> </t>
        </is>
      </c>
      <c r="C17" s="5" t="n">
        <v>1</v>
      </c>
      <c r="D17" s="4" t="inlineStr">
        <is>
          <t xml:space="preserve"> </t>
        </is>
      </c>
      <c r="E17" s="4" t="inlineStr">
        <is>
          <t xml:space="preserve"> </t>
        </is>
      </c>
      <c r="F17" s="4" t="inlineStr">
        <is>
          <t xml:space="preserve"> </t>
        </is>
      </c>
    </row>
    <row r="18">
      <c r="A18" s="4" t="inlineStr">
        <is>
          <t>Retirement plan name description</t>
        </is>
      </c>
      <c r="B18" s="4" t="inlineStr">
        <is>
          <t xml:space="preserve"> </t>
        </is>
      </c>
      <c r="C18" s="4" t="inlineStr">
        <is>
          <t>401(k) retirement plan</t>
        </is>
      </c>
      <c r="D18" s="4" t="inlineStr">
        <is>
          <t xml:space="preserve"> </t>
        </is>
      </c>
      <c r="E18" s="4" t="inlineStr">
        <is>
          <t xml:space="preserve"> </t>
        </is>
      </c>
      <c r="F18" s="4" t="inlineStr">
        <is>
          <t xml:space="preserve"> </t>
        </is>
      </c>
    </row>
    <row r="19">
      <c r="A19" s="4" t="inlineStr">
        <is>
          <t>Retirement plan, matching contributions</t>
        </is>
      </c>
      <c r="B19" s="4" t="inlineStr">
        <is>
          <t xml:space="preserve"> </t>
        </is>
      </c>
      <c r="C19" s="6" t="n">
        <v>1300000</v>
      </c>
      <c r="D19" s="5" t="n">
        <v>900000</v>
      </c>
      <c r="E19" s="6" t="n">
        <v>200000</v>
      </c>
      <c r="F19" s="4" t="inlineStr">
        <is>
          <t xml:space="preserve"> </t>
        </is>
      </c>
    </row>
    <row r="20">
      <c r="A20" s="4" t="inlineStr">
        <is>
          <t>ASU 2019-1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accounting principle, accounting standards update, early adoption</t>
        </is>
      </c>
      <c r="B22" s="4" t="inlineStr">
        <is>
          <t xml:space="preserve"> </t>
        </is>
      </c>
      <c r="C22" s="4" t="inlineStr">
        <is>
          <t xml:space="preserve"> </t>
        </is>
      </c>
      <c r="D22" s="4" t="inlineStr">
        <is>
          <t xml:space="preserve"> </t>
        </is>
      </c>
      <c r="E22" s="4" t="inlineStr">
        <is>
          <t xml:space="preserve"> </t>
        </is>
      </c>
      <c r="F22" s="4" t="inlineStr">
        <is>
          <t>true</t>
        </is>
      </c>
    </row>
    <row r="23">
      <c r="A23" s="4" t="inlineStr">
        <is>
          <t>Change in accounting principle, accounting standards update, adopted</t>
        </is>
      </c>
      <c r="B23" s="4" t="inlineStr">
        <is>
          <t xml:space="preserve"> </t>
        </is>
      </c>
      <c r="C23" s="4" t="inlineStr">
        <is>
          <t xml:space="preserve"> </t>
        </is>
      </c>
      <c r="D23" s="4" t="inlineStr">
        <is>
          <t xml:space="preserve"> </t>
        </is>
      </c>
      <c r="E23" s="4" t="inlineStr">
        <is>
          <t xml:space="preserve"> </t>
        </is>
      </c>
      <c r="F23" s="4" t="inlineStr">
        <is>
          <t>true</t>
        </is>
      </c>
    </row>
    <row r="24">
      <c r="A24" s="4" t="inlineStr">
        <is>
          <t>Change in accounting principle, accounting standards update, immaterial effect</t>
        </is>
      </c>
      <c r="B24" s="4" t="inlineStr">
        <is>
          <t xml:space="preserve"> </t>
        </is>
      </c>
      <c r="C24" s="4" t="inlineStr">
        <is>
          <t xml:space="preserve"> </t>
        </is>
      </c>
      <c r="D24" s="4" t="inlineStr">
        <is>
          <t xml:space="preserve"> </t>
        </is>
      </c>
      <c r="E24" s="4" t="inlineStr">
        <is>
          <t xml:space="preserve"> </t>
        </is>
      </c>
      <c r="F24" s="4" t="inlineStr">
        <is>
          <t>true</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estimated useful live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estimated useful lives</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cash</t>
        </is>
      </c>
      <c r="B33" s="4" t="inlineStr">
        <is>
          <t xml:space="preserve"> </t>
        </is>
      </c>
      <c r="C33" s="6" t="n">
        <v>1700000</v>
      </c>
      <c r="D33" s="6" t="n">
        <v>1700000</v>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Useful Lives of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 description</t>
        </is>
      </c>
      <c r="B17" s="4" t="inlineStr">
        <is>
          <t>Lesser of estimated useful life or remaining lease term</t>
        </is>
      </c>
    </row>
    <row r="18">
      <c r="A18" s="4" t="inlineStr">
        <is>
          <t>Computer Equipment and Software</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Furniture and Fixture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inancial Assets Measured at Fair Value (Details) - Fair Value, Recurring - USD ($) $ in Thousands</t>
        </is>
      </c>
      <c r="C1" s="2" t="inlineStr">
        <is>
          <t>Dec. 31,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Assets fair value</t>
        </is>
      </c>
      <c r="C3" s="6" t="n">
        <v>645685</v>
      </c>
      <c r="E3" s="6" t="n">
        <v>577946</v>
      </c>
    </row>
    <row r="4">
      <c r="A4" s="4" t="inlineStr">
        <is>
          <t>Money Market Funds</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Assets fair value</t>
        </is>
      </c>
      <c r="B6" s="4" t="inlineStr">
        <is>
          <t>[1]</t>
        </is>
      </c>
      <c r="C6" s="5" t="n">
        <v>48522</v>
      </c>
      <c r="E6" s="5" t="n">
        <v>57134</v>
      </c>
    </row>
    <row r="7">
      <c r="A7" s="4" t="inlineStr">
        <is>
          <t>Commercial Paper</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Assets fair value</t>
        </is>
      </c>
      <c r="B9" s="4" t="inlineStr">
        <is>
          <t>[1],[2]</t>
        </is>
      </c>
      <c r="C9" s="5" t="n">
        <v>313928</v>
      </c>
      <c r="E9" s="5" t="n">
        <v>291369</v>
      </c>
    </row>
    <row r="10">
      <c r="A10" s="4" t="inlineStr">
        <is>
          <t>U.S. and Canadian Government And Agency Securities</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Assets fair value</t>
        </is>
      </c>
      <c r="B12" s="4" t="inlineStr">
        <is>
          <t>[2]</t>
        </is>
      </c>
      <c r="C12" s="5" t="n">
        <v>251830</v>
      </c>
      <c r="E12" s="5" t="n">
        <v>87745</v>
      </c>
      <c r="F12" s="4" t="inlineStr">
        <is>
          <t>[1]</t>
        </is>
      </c>
    </row>
    <row r="13">
      <c r="A13" s="4" t="inlineStr">
        <is>
          <t>Corporate Bonds</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Assets fair value</t>
        </is>
      </c>
      <c r="B15" s="4" t="inlineStr">
        <is>
          <t>[2]</t>
        </is>
      </c>
      <c r="C15" s="5" t="n">
        <v>31405</v>
      </c>
      <c r="D15" s="4" t="inlineStr">
        <is>
          <t>[1]</t>
        </is>
      </c>
      <c r="E15" s="5" t="n">
        <v>141698</v>
      </c>
    </row>
    <row r="16">
      <c r="A16" s="4" t="inlineStr">
        <is>
          <t>Level 1</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Assets fair value</t>
        </is>
      </c>
      <c r="C18" s="5" t="n">
        <v>48522</v>
      </c>
      <c r="E18" s="5" t="n">
        <v>57134</v>
      </c>
    </row>
    <row r="19">
      <c r="A19" s="4" t="inlineStr">
        <is>
          <t>Level 1 | Money Market Fund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Assets fair value</t>
        </is>
      </c>
      <c r="B21" s="4" t="inlineStr">
        <is>
          <t>[1]</t>
        </is>
      </c>
      <c r="C21" s="5" t="n">
        <v>48522</v>
      </c>
      <c r="E21" s="5" t="n">
        <v>57134</v>
      </c>
    </row>
    <row r="22">
      <c r="A22" s="4" t="inlineStr">
        <is>
          <t>Level 1 | Commercial Paper</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Assets fair value</t>
        </is>
      </c>
      <c r="B24" s="4" t="inlineStr">
        <is>
          <t>[1],[2]</t>
        </is>
      </c>
      <c r="C24" s="4" t="inlineStr">
        <is>
          <t xml:space="preserve"> </t>
        </is>
      </c>
      <c r="E24" s="5" t="n">
        <v>0</v>
      </c>
    </row>
    <row r="25">
      <c r="A25" s="4" t="inlineStr">
        <is>
          <t>Level 1 | U.S. and Canadian Government And Agency Securities</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Assets fair value</t>
        </is>
      </c>
      <c r="B27" s="4" t="inlineStr">
        <is>
          <t>[1],[2]</t>
        </is>
      </c>
      <c r="C27" s="4" t="inlineStr">
        <is>
          <t xml:space="preserve"> </t>
        </is>
      </c>
      <c r="E27" s="5" t="n">
        <v>0</v>
      </c>
    </row>
    <row r="28">
      <c r="A28" s="4" t="inlineStr">
        <is>
          <t>Level 1 | Corporate Bonds</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Assets fair value</t>
        </is>
      </c>
      <c r="B30" s="4" t="inlineStr">
        <is>
          <t>[2]</t>
        </is>
      </c>
      <c r="C30" s="4" t="inlineStr">
        <is>
          <t xml:space="preserve"> </t>
        </is>
      </c>
      <c r="E30" s="5" t="n">
        <v>0</v>
      </c>
    </row>
    <row r="31">
      <c r="A31" s="4" t="inlineStr">
        <is>
          <t>Level 2</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Assets fair value</t>
        </is>
      </c>
      <c r="C33" s="5" t="n">
        <v>597163</v>
      </c>
      <c r="E33" s="5" t="n">
        <v>520812</v>
      </c>
    </row>
    <row r="34">
      <c r="A34" s="4" t="inlineStr">
        <is>
          <t>Level 2 | Commercial Pap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Assets fair value</t>
        </is>
      </c>
      <c r="B36" s="4" t="inlineStr">
        <is>
          <t>[1],[2]</t>
        </is>
      </c>
      <c r="C36" s="5" t="n">
        <v>313928</v>
      </c>
      <c r="E36" s="5" t="n">
        <v>291369</v>
      </c>
    </row>
    <row r="37">
      <c r="A37" s="4" t="inlineStr">
        <is>
          <t>Level 2 | U.S. and Canadian Government And Agency Securities</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Assets fair value</t>
        </is>
      </c>
      <c r="B39" s="4" t="inlineStr">
        <is>
          <t>[2]</t>
        </is>
      </c>
      <c r="C39" s="5" t="n">
        <v>251830</v>
      </c>
      <c r="E39" s="5" t="n">
        <v>87745</v>
      </c>
      <c r="F39" s="4" t="inlineStr">
        <is>
          <t>[1]</t>
        </is>
      </c>
    </row>
    <row r="40">
      <c r="A40" s="4" t="inlineStr">
        <is>
          <t>Level 2 | Corporate Bonds</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Assets fair value</t>
        </is>
      </c>
      <c r="B42" s="4" t="inlineStr">
        <is>
          <t>[2]</t>
        </is>
      </c>
      <c r="C42" s="6" t="n">
        <v>31405</v>
      </c>
      <c r="D42" s="4" t="inlineStr">
        <is>
          <t>[1]</t>
        </is>
      </c>
      <c r="E42" s="6" t="n">
        <v>141698</v>
      </c>
    </row>
    <row r="43"/>
    <row r="44">
      <c r="A44" s="4" t="inlineStr">
        <is>
          <t>[1] Included in cash and cash equivalents on the consolidated balance sheets. Included in marketable securities on the consolidated balance sheets.</t>
        </is>
      </c>
    </row>
  </sheetData>
  <mergeCells count="5">
    <mergeCell ref="A1:B1"/>
    <mergeCell ref="C1:D1"/>
    <mergeCell ref="E1:F1"/>
    <mergeCell ref="A43:E43"/>
    <mergeCell ref="A44:E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transfers between Levels 1, 2 or 3, amoun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Estimated Value of Available-for-sale Securities and Cash Equivalents and Gross Unrealized Gains and Loss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647465</v>
      </c>
      <c r="C3" s="6" t="n">
        <v>578322</v>
      </c>
    </row>
    <row r="4">
      <c r="A4" s="4" t="inlineStr">
        <is>
          <t>Gross Unrealized Gain</t>
        </is>
      </c>
      <c r="B4" s="5" t="n">
        <v>47</v>
      </c>
      <c r="C4" s="5" t="n">
        <v>1</v>
      </c>
    </row>
    <row r="5">
      <c r="A5" s="4" t="inlineStr">
        <is>
          <t>Gross Unrealized Loss</t>
        </is>
      </c>
      <c r="B5" s="5" t="n">
        <v>-1827</v>
      </c>
      <c r="C5" s="5" t="n">
        <v>-377</v>
      </c>
    </row>
    <row r="6">
      <c r="A6" s="4" t="inlineStr">
        <is>
          <t>Estimated Fair Value</t>
        </is>
      </c>
      <c r="B6" s="5" t="n">
        <v>645685</v>
      </c>
      <c r="C6" s="5" t="n">
        <v>577946</v>
      </c>
    </row>
    <row r="7">
      <c r="A7" s="4" t="inlineStr">
        <is>
          <t>Marketable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85280</v>
      </c>
      <c r="C9" s="5" t="n">
        <v>468931</v>
      </c>
    </row>
    <row r="10">
      <c r="A10" s="4" t="inlineStr">
        <is>
          <t>Gross Unrealized Gain</t>
        </is>
      </c>
      <c r="B10" s="5" t="n">
        <v>43</v>
      </c>
      <c r="C10" s="5" t="n">
        <v>1</v>
      </c>
    </row>
    <row r="11">
      <c r="A11" s="4" t="inlineStr">
        <is>
          <t>Gross Unrealized Loss</t>
        </is>
      </c>
      <c r="B11" s="5" t="n">
        <v>-1792</v>
      </c>
      <c r="C11" s="5" t="n">
        <v>-375</v>
      </c>
    </row>
    <row r="12">
      <c r="A12" s="4" t="inlineStr">
        <is>
          <t>Estimated Fair Value</t>
        </is>
      </c>
      <c r="B12" s="5" t="n">
        <v>483531</v>
      </c>
      <c r="C12" s="5" t="n">
        <v>468557</v>
      </c>
    </row>
    <row r="13">
      <c r="A13" s="4" t="inlineStr">
        <is>
          <t>Marketable Securities | Corporate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31599</v>
      </c>
      <c r="C15" s="5" t="n">
        <v>141829</v>
      </c>
    </row>
    <row r="16">
      <c r="A16" s="4" t="inlineStr">
        <is>
          <t>Gross Unrealized Gain</t>
        </is>
      </c>
      <c r="B16" s="5" t="n">
        <v>0</v>
      </c>
      <c r="C16" s="5" t="n">
        <v>0</v>
      </c>
    </row>
    <row r="17">
      <c r="A17" s="4" t="inlineStr">
        <is>
          <t>Gross Unrealized Loss</t>
        </is>
      </c>
      <c r="B17" s="5" t="n">
        <v>-194</v>
      </c>
      <c r="C17" s="5" t="n">
        <v>-131</v>
      </c>
    </row>
    <row r="18">
      <c r="A18" s="4" t="inlineStr">
        <is>
          <t>Estimated Fair Value</t>
        </is>
      </c>
      <c r="B18" s="5" t="n">
        <v>31405</v>
      </c>
      <c r="C18" s="5" t="n">
        <v>141698</v>
      </c>
    </row>
    <row r="19">
      <c r="A19" s="4" t="inlineStr">
        <is>
          <t>Marketable Securities | Commercial Pap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216765</v>
      </c>
      <c r="C21" s="5" t="n">
        <v>239176</v>
      </c>
    </row>
    <row r="22">
      <c r="A22" s="4" t="inlineStr">
        <is>
          <t>Gross Unrealized Gain</t>
        </is>
      </c>
      <c r="B22" s="5" t="n">
        <v>0</v>
      </c>
      <c r="C22" s="5" t="n">
        <v>1</v>
      </c>
    </row>
    <row r="23">
      <c r="A23" s="4" t="inlineStr">
        <is>
          <t>Gross Unrealized Loss</t>
        </is>
      </c>
      <c r="B23" s="5" t="n">
        <v>-328</v>
      </c>
      <c r="C23" s="5" t="n">
        <v>-63</v>
      </c>
    </row>
    <row r="24">
      <c r="A24" s="4" t="inlineStr">
        <is>
          <t>Estimated Fair Value</t>
        </is>
      </c>
      <c r="B24" s="5" t="n">
        <v>216437</v>
      </c>
      <c r="C24" s="5" t="n">
        <v>239114</v>
      </c>
    </row>
    <row r="25">
      <c r="A25" s="4" t="inlineStr">
        <is>
          <t>Marketable Securities | U.S. and Canadian Government And Agenc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236916</v>
      </c>
      <c r="C27" s="5" t="n">
        <v>87926</v>
      </c>
    </row>
    <row r="28">
      <c r="A28" s="4" t="inlineStr">
        <is>
          <t>Gross Unrealized Gain</t>
        </is>
      </c>
      <c r="B28" s="5" t="n">
        <v>43</v>
      </c>
      <c r="C28" s="5" t="n">
        <v>0</v>
      </c>
    </row>
    <row r="29">
      <c r="A29" s="4" t="inlineStr">
        <is>
          <t>Gross Unrealized Loss</t>
        </is>
      </c>
      <c r="B29" s="5" t="n">
        <v>-1270</v>
      </c>
      <c r="C29" s="5" t="n">
        <v>-181</v>
      </c>
    </row>
    <row r="30">
      <c r="A30" s="4" t="inlineStr">
        <is>
          <t>Estimated Fair Value</t>
        </is>
      </c>
      <c r="B30" s="5" t="n">
        <v>235689</v>
      </c>
      <c r="C30" s="5" t="n">
        <v>87745</v>
      </c>
    </row>
    <row r="31">
      <c r="A31" s="4" t="inlineStr">
        <is>
          <t>Cash Equivalent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162185</v>
      </c>
      <c r="C33" s="5" t="n">
        <v>109391</v>
      </c>
    </row>
    <row r="34">
      <c r="A34" s="4" t="inlineStr">
        <is>
          <t>Gross Unrealized Gain</t>
        </is>
      </c>
      <c r="B34" s="5" t="n">
        <v>4</v>
      </c>
      <c r="C34" s="5" t="n">
        <v>0</v>
      </c>
    </row>
    <row r="35">
      <c r="A35" s="4" t="inlineStr">
        <is>
          <t>Gross Unrealized Loss</t>
        </is>
      </c>
      <c r="B35" s="5" t="n">
        <v>-35</v>
      </c>
      <c r="C35" s="5" t="n">
        <v>-2</v>
      </c>
    </row>
    <row r="36">
      <c r="A36" s="4" t="inlineStr">
        <is>
          <t>Estimated Fair Value</t>
        </is>
      </c>
      <c r="B36" s="5" t="n">
        <v>162154</v>
      </c>
      <c r="C36" s="5" t="n">
        <v>109389</v>
      </c>
    </row>
    <row r="37">
      <c r="A37" s="4" t="inlineStr">
        <is>
          <t>Cash Equivalents | Corporate Bond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16137</v>
      </c>
      <c r="C39" s="4" t="inlineStr">
        <is>
          <t xml:space="preserve"> </t>
        </is>
      </c>
    </row>
    <row r="40">
      <c r="A40" s="4" t="inlineStr">
        <is>
          <t>Gross Unrealized Gain</t>
        </is>
      </c>
      <c r="B40" s="5" t="n">
        <v>4</v>
      </c>
      <c r="C40" s="4" t="inlineStr">
        <is>
          <t xml:space="preserve"> </t>
        </is>
      </c>
    </row>
    <row r="41">
      <c r="A41" s="4" t="inlineStr">
        <is>
          <t>Gross Unrealized Loss</t>
        </is>
      </c>
      <c r="B41" s="5" t="n">
        <v>0</v>
      </c>
      <c r="C41" s="4" t="inlineStr">
        <is>
          <t xml:space="preserve"> </t>
        </is>
      </c>
    </row>
    <row r="42">
      <c r="A42" s="4" t="inlineStr">
        <is>
          <t>Estimated Fair Value</t>
        </is>
      </c>
      <c r="B42" s="5" t="n">
        <v>16141</v>
      </c>
      <c r="C42" s="4" t="inlineStr">
        <is>
          <t xml:space="preserve"> </t>
        </is>
      </c>
    </row>
    <row r="43">
      <c r="A43" s="4" t="inlineStr">
        <is>
          <t>Cash Equivalents | Money Market Fu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48522</v>
      </c>
      <c r="C45" s="5" t="n">
        <v>57134</v>
      </c>
    </row>
    <row r="46">
      <c r="A46" s="4" t="inlineStr">
        <is>
          <t>Gross Unrealized Gain</t>
        </is>
      </c>
      <c r="B46" s="5" t="n">
        <v>0</v>
      </c>
      <c r="C46" s="5" t="n">
        <v>0</v>
      </c>
    </row>
    <row r="47">
      <c r="A47" s="4" t="inlineStr">
        <is>
          <t>Gross Unrealized Loss</t>
        </is>
      </c>
      <c r="B47" s="5" t="n">
        <v>0</v>
      </c>
      <c r="C47" s="5" t="n">
        <v>0</v>
      </c>
    </row>
    <row r="48">
      <c r="A48" s="4" t="inlineStr">
        <is>
          <t>Estimated Fair Value</t>
        </is>
      </c>
      <c r="B48" s="5" t="n">
        <v>48522</v>
      </c>
      <c r="C48" s="5" t="n">
        <v>57134</v>
      </c>
    </row>
    <row r="49">
      <c r="A49" s="4" t="inlineStr">
        <is>
          <t>Cash Equivalents | Commercial Pap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t>
        </is>
      </c>
      <c r="B51" s="5" t="n">
        <v>97526</v>
      </c>
      <c r="C51" s="5" t="n">
        <v>52257</v>
      </c>
    </row>
    <row r="52">
      <c r="A52" s="4" t="inlineStr">
        <is>
          <t>Gross Unrealized Gain</t>
        </is>
      </c>
      <c r="B52" s="5" t="n">
        <v>0</v>
      </c>
      <c r="C52" s="5" t="n">
        <v>0</v>
      </c>
    </row>
    <row r="53">
      <c r="A53" s="4" t="inlineStr">
        <is>
          <t>Gross Unrealized Loss</t>
        </is>
      </c>
      <c r="B53" s="5" t="n">
        <v>-35</v>
      </c>
      <c r="C53" s="5" t="n">
        <v>-2</v>
      </c>
    </row>
    <row r="54">
      <c r="A54" s="4" t="inlineStr">
        <is>
          <t>Estimated Fair Value</t>
        </is>
      </c>
      <c r="B54" s="6" t="n">
        <v>97491</v>
      </c>
      <c r="C54" s="6" t="n">
        <v>522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and Cash Equivalents by Contractual Maturity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647465</v>
      </c>
      <c r="C3" s="6" t="n">
        <v>578322</v>
      </c>
    </row>
    <row r="4">
      <c r="A4" s="4" t="inlineStr">
        <is>
          <t>Gross Unrealized Gain</t>
        </is>
      </c>
      <c r="B4" s="5" t="n">
        <v>47</v>
      </c>
      <c r="C4" s="5" t="n">
        <v>1</v>
      </c>
    </row>
    <row r="5">
      <c r="A5" s="4" t="inlineStr">
        <is>
          <t>Gross Unrealized Loss</t>
        </is>
      </c>
      <c r="B5" s="5" t="n">
        <v>-1827</v>
      </c>
      <c r="C5" s="5" t="n">
        <v>-377</v>
      </c>
    </row>
    <row r="6">
      <c r="A6" s="4" t="inlineStr">
        <is>
          <t>Estimated Fair Value</t>
        </is>
      </c>
      <c r="B6" s="5" t="n">
        <v>645685</v>
      </c>
      <c r="C6" s="6" t="n">
        <v>577946</v>
      </c>
    </row>
    <row r="7">
      <c r="A7" s="4" t="inlineStr">
        <is>
          <t>Mature in One Year or Les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618025</v>
      </c>
      <c r="C9" s="4" t="inlineStr">
        <is>
          <t xml:space="preserve"> </t>
        </is>
      </c>
    </row>
    <row r="10">
      <c r="A10" s="4" t="inlineStr">
        <is>
          <t>Gross Unrealized Gain</t>
        </is>
      </c>
      <c r="B10" s="5" t="n">
        <v>48</v>
      </c>
      <c r="C10" s="4" t="inlineStr">
        <is>
          <t xml:space="preserve"> </t>
        </is>
      </c>
    </row>
    <row r="11">
      <c r="A11" s="4" t="inlineStr">
        <is>
          <t>Gross Unrealized Loss</t>
        </is>
      </c>
      <c r="B11" s="5" t="n">
        <v>-1752</v>
      </c>
      <c r="C11" s="4" t="inlineStr">
        <is>
          <t xml:space="preserve"> </t>
        </is>
      </c>
    </row>
    <row r="12">
      <c r="A12" s="4" t="inlineStr">
        <is>
          <t>Estimated Fair Value</t>
        </is>
      </c>
      <c r="B12" s="5" t="n">
        <v>616321</v>
      </c>
      <c r="C12" s="4" t="inlineStr">
        <is>
          <t xml:space="preserve"> </t>
        </is>
      </c>
    </row>
    <row r="13">
      <c r="A13" s="4" t="inlineStr">
        <is>
          <t>Mature after One Year through Two Year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9440</v>
      </c>
      <c r="C15" s="4" t="inlineStr">
        <is>
          <t xml:space="preserve"> </t>
        </is>
      </c>
    </row>
    <row r="16">
      <c r="A16" s="4" t="inlineStr">
        <is>
          <t>Gross Unrealized Gain</t>
        </is>
      </c>
      <c r="B16" s="5" t="n">
        <v>1</v>
      </c>
      <c r="C16" s="4" t="inlineStr">
        <is>
          <t xml:space="preserve"> </t>
        </is>
      </c>
    </row>
    <row r="17">
      <c r="A17" s="4" t="inlineStr">
        <is>
          <t>Gross Unrealized Loss</t>
        </is>
      </c>
      <c r="B17" s="5" t="n">
        <v>-75</v>
      </c>
      <c r="C17" s="4" t="inlineStr">
        <is>
          <t xml:space="preserve"> </t>
        </is>
      </c>
    </row>
    <row r="18">
      <c r="A18" s="4" t="inlineStr">
        <is>
          <t>Estimated Fair Value</t>
        </is>
      </c>
      <c r="B18" s="6" t="n">
        <v>29364</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35380000</v>
      </c>
      <c r="C4" s="6" t="n">
        <v>29390000</v>
      </c>
      <c r="D4" s="6" t="n">
        <v>42983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253073000</v>
      </c>
      <c r="C6" s="5" t="n">
        <v>186948000</v>
      </c>
      <c r="D6" s="5" t="n">
        <v>132252000</v>
      </c>
    </row>
    <row r="7">
      <c r="A7" s="4" t="inlineStr">
        <is>
          <t>General and administrative</t>
        </is>
      </c>
      <c r="B7" s="5" t="n">
        <v>40586000</v>
      </c>
      <c r="C7" s="5" t="n">
        <v>30450000</v>
      </c>
      <c r="D7" s="5" t="n">
        <v>21428000</v>
      </c>
    </row>
    <row r="8">
      <c r="A8" s="4" t="inlineStr">
        <is>
          <t>Total operating expenses</t>
        </is>
      </c>
      <c r="B8" s="5" t="n">
        <v>293659000</v>
      </c>
      <c r="C8" s="5" t="n">
        <v>217398000</v>
      </c>
      <c r="D8" s="5" t="n">
        <v>153680000</v>
      </c>
    </row>
    <row r="9">
      <c r="A9" s="4" t="inlineStr">
        <is>
          <t>Loss from operations</t>
        </is>
      </c>
      <c r="B9" s="5" t="n">
        <v>-258279000</v>
      </c>
      <c r="C9" s="5" t="n">
        <v>-188008000</v>
      </c>
      <c r="D9" s="5" t="n">
        <v>-110697000</v>
      </c>
    </row>
    <row r="10">
      <c r="A10" s="3" t="inlineStr">
        <is>
          <t>Other income (expense), net:</t>
        </is>
      </c>
      <c r="B10" s="4" t="inlineStr">
        <is>
          <t xml:space="preserve"> </t>
        </is>
      </c>
      <c r="C10" s="4" t="inlineStr">
        <is>
          <t xml:space="preserve"> </t>
        </is>
      </c>
      <c r="D10" s="4" t="inlineStr">
        <is>
          <t xml:space="preserve"> </t>
        </is>
      </c>
    </row>
    <row r="11">
      <c r="A11" s="4" t="inlineStr">
        <is>
          <t>Interest income</t>
        </is>
      </c>
      <c r="B11" s="5" t="n">
        <v>9154000</v>
      </c>
      <c r="C11" s="5" t="n">
        <v>929000</v>
      </c>
      <c r="D11" s="5" t="n">
        <v>2238000</v>
      </c>
    </row>
    <row r="12">
      <c r="A12" s="4" t="inlineStr">
        <is>
          <t>Interest expense</t>
        </is>
      </c>
      <c r="B12" s="5" t="n">
        <v>0</v>
      </c>
      <c r="C12" s="5" t="n">
        <v>-12000</v>
      </c>
      <c r="D12" s="5" t="n">
        <v>-71000</v>
      </c>
    </row>
    <row r="13">
      <c r="A13" s="4" t="inlineStr">
        <is>
          <t>Total other income, net</t>
        </is>
      </c>
      <c r="B13" s="5" t="n">
        <v>9154000</v>
      </c>
      <c r="C13" s="5" t="n">
        <v>917000</v>
      </c>
      <c r="D13" s="5" t="n">
        <v>2167000</v>
      </c>
    </row>
    <row r="14">
      <c r="A14" s="4" t="inlineStr">
        <is>
          <t>Loss before income taxes</t>
        </is>
      </c>
      <c r="B14" s="5" t="n">
        <v>-249125000</v>
      </c>
      <c r="C14" s="5" t="n">
        <v>-187091000</v>
      </c>
      <c r="D14" s="5" t="n">
        <v>-108530000</v>
      </c>
    </row>
    <row r="15">
      <c r="A15" s="4" t="inlineStr">
        <is>
          <t>Benefit from income taxes</t>
        </is>
      </c>
      <c r="B15" s="5" t="n">
        <v>420000</v>
      </c>
      <c r="C15" s="5" t="n">
        <v>0</v>
      </c>
      <c r="D15" s="5" t="n">
        <v>371000</v>
      </c>
    </row>
    <row r="16">
      <c r="A16" s="4" t="inlineStr">
        <is>
          <t>Net loss</t>
        </is>
      </c>
      <c r="B16" s="5" t="n">
        <v>-248705000</v>
      </c>
      <c r="C16" s="5" t="n">
        <v>-187091000</v>
      </c>
      <c r="D16" s="5" t="n">
        <v>-108159000</v>
      </c>
    </row>
    <row r="17">
      <c r="A17" s="4" t="inlineStr">
        <is>
          <t>Redeemable convertible preferred stock dividends - undeclared and cumulative</t>
        </is>
      </c>
      <c r="B17" s="5" t="n">
        <v>0</v>
      </c>
      <c r="C17" s="5" t="n">
        <v>0</v>
      </c>
      <c r="D17" s="5" t="n">
        <v>-2219000</v>
      </c>
    </row>
    <row r="18">
      <c r="A18" s="4" t="inlineStr">
        <is>
          <t>Net loss attributable to common stockholders</t>
        </is>
      </c>
      <c r="B18" s="6" t="n">
        <v>-248705000</v>
      </c>
      <c r="C18" s="6" t="n">
        <v>-187091000</v>
      </c>
      <c r="D18" s="6" t="n">
        <v>-110378000</v>
      </c>
    </row>
    <row r="19">
      <c r="A19" s="4" t="inlineStr">
        <is>
          <t>Net loss per share attributable to common stockholders, basic</t>
        </is>
      </c>
      <c r="B19" s="8" t="n">
        <v>-3.08</v>
      </c>
      <c r="C19" s="8" t="n">
        <v>-2.57</v>
      </c>
      <c r="D19" s="8" t="n">
        <v>-2.01</v>
      </c>
    </row>
    <row r="20">
      <c r="A20" s="4" t="inlineStr">
        <is>
          <t>Net loss per share attributable to common stockholders, diluted</t>
        </is>
      </c>
      <c r="B20" s="8" t="n">
        <v>-3.08</v>
      </c>
      <c r="C20" s="8" t="n">
        <v>-2.57</v>
      </c>
      <c r="D20" s="8" t="n">
        <v>-2.01</v>
      </c>
    </row>
    <row r="21">
      <c r="A21" s="4" t="inlineStr">
        <is>
          <t>Weighted-average shares used to compute net loss per share attributable to common stockholders, basic</t>
        </is>
      </c>
      <c r="B21" s="5" t="n">
        <v>80626525</v>
      </c>
      <c r="C21" s="5" t="n">
        <v>72806079</v>
      </c>
      <c r="D21" s="5" t="n">
        <v>54874119</v>
      </c>
    </row>
    <row r="22">
      <c r="A22" s="4" t="inlineStr">
        <is>
          <t>Weighted-average shares used to compute net loss per share attributable to common stockholders, diluted</t>
        </is>
      </c>
      <c r="B22" s="5" t="n">
        <v>80626525</v>
      </c>
      <c r="C22" s="5" t="n">
        <v>72806079</v>
      </c>
      <c r="D22" s="5" t="n">
        <v>54874119</v>
      </c>
    </row>
    <row r="23">
      <c r="A23" s="4" t="inlineStr">
        <is>
          <t>Collaboration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6" t="n">
        <v>35380000</v>
      </c>
      <c r="C25" s="6" t="n">
        <v>29390000</v>
      </c>
      <c r="D25" s="6" t="n">
        <v>4298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3148</v>
      </c>
      <c r="C3" s="6" t="n">
        <v>22356</v>
      </c>
    </row>
    <row r="4">
      <c r="A4" s="4" t="inlineStr">
        <is>
          <t>Less: accumulated depreciation and amortization</t>
        </is>
      </c>
      <c r="B4" s="5" t="n">
        <v>-14489</v>
      </c>
      <c r="C4" s="5" t="n">
        <v>-10812</v>
      </c>
    </row>
    <row r="5">
      <c r="A5" s="4" t="inlineStr">
        <is>
          <t>Property and equipment, net</t>
        </is>
      </c>
      <c r="B5" s="5" t="n">
        <v>18659</v>
      </c>
      <c r="C5" s="5" t="n">
        <v>1154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163</v>
      </c>
      <c r="C8" s="5" t="n">
        <v>1272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404</v>
      </c>
      <c r="C11" s="5" t="n">
        <v>724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965</v>
      </c>
      <c r="C14" s="5" t="n">
        <v>218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16</v>
      </c>
      <c r="C17" s="5" t="n">
        <v>6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0</v>
      </c>
      <c r="C20" s="6" t="n">
        <v>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6" t="n">
        <v>4</v>
      </c>
      <c r="C4" s="10" t="n">
        <v>3.1</v>
      </c>
      <c r="D4" s="10" t="n">
        <v>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Accrued compensation</t>
        </is>
      </c>
      <c r="B3" s="6" t="n">
        <v>13281</v>
      </c>
      <c r="C3" s="6" t="n">
        <v>9852</v>
      </c>
    </row>
    <row r="4">
      <c r="A4" s="4" t="inlineStr">
        <is>
          <t>Accrued research and development</t>
        </is>
      </c>
      <c r="B4" s="5" t="n">
        <v>15161</v>
      </c>
      <c r="C4" s="5" t="n">
        <v>17018</v>
      </c>
    </row>
    <row r="5">
      <c r="A5" s="4" t="inlineStr">
        <is>
          <t>Accrued professional services</t>
        </is>
      </c>
      <c r="B5" s="5" t="n">
        <v>499</v>
      </c>
      <c r="C5" s="5" t="n">
        <v>540</v>
      </c>
    </row>
    <row r="6">
      <c r="A6" s="4" t="inlineStr">
        <is>
          <t>Other</t>
        </is>
      </c>
      <c r="B6" s="5" t="n">
        <v>505</v>
      </c>
      <c r="C6" s="5" t="n">
        <v>311</v>
      </c>
    </row>
    <row r="7">
      <c r="A7" s="4" t="inlineStr">
        <is>
          <t>Total accrued expenses and other current liabilities</t>
        </is>
      </c>
      <c r="B7" s="6" t="n">
        <v>29446</v>
      </c>
      <c r="C7" s="6" t="n">
        <v>27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Intangibles Assets, Net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process research and development - RAS Programs</t>
        </is>
      </c>
      <c r="B4" s="6" t="n">
        <v>55800</v>
      </c>
      <c r="C4" s="6" t="n">
        <v>55800</v>
      </c>
    </row>
    <row r="5">
      <c r="A5" s="4" t="inlineStr">
        <is>
          <t>Developed technology - tri-complex platform, Gross value</t>
        </is>
      </c>
      <c r="B5" s="5" t="n">
        <v>7480</v>
      </c>
      <c r="C5" s="5" t="n">
        <v>7480</v>
      </c>
    </row>
    <row r="6">
      <c r="A6" s="4" t="inlineStr">
        <is>
          <t>Developed technology - tri-complex platform, Accumulated amortization</t>
        </is>
      </c>
      <c r="B6" s="5" t="n">
        <v>-4473</v>
      </c>
      <c r="C6" s="5" t="n">
        <v>-3404</v>
      </c>
    </row>
    <row r="7">
      <c r="A7" s="4" t="inlineStr">
        <is>
          <t>Developed technology - tri-complex platform, Net book value</t>
        </is>
      </c>
      <c r="B7" s="6" t="n">
        <v>3007</v>
      </c>
      <c r="C7" s="6" t="n">
        <v>4076</v>
      </c>
    </row>
    <row r="8">
      <c r="A8" s="4" t="inlineStr">
        <is>
          <t>Developed technology - tri-complex platform, Weighted-average remaining useful life</t>
        </is>
      </c>
      <c r="B8" s="4" t="inlineStr">
        <is>
          <t>2 years 10 months 24 days</t>
        </is>
      </c>
      <c r="C8" s="4" t="inlineStr">
        <is>
          <t>3 years 10 months 24 days</t>
        </is>
      </c>
    </row>
    <row r="9">
      <c r="A9" s="4" t="inlineStr">
        <is>
          <t>Intangible assets, Gross value</t>
        </is>
      </c>
      <c r="B9" s="6" t="n">
        <v>63280</v>
      </c>
      <c r="C9" s="6" t="n">
        <v>63280</v>
      </c>
    </row>
    <row r="10">
      <c r="A10" s="4" t="inlineStr">
        <is>
          <t>Intangible assets, Net book value</t>
        </is>
      </c>
      <c r="B10" s="6" t="n">
        <v>58807</v>
      </c>
      <c r="C10" s="6" t="n">
        <v>598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069000</v>
      </c>
      <c r="C4" s="6" t="n">
        <v>1069000</v>
      </c>
      <c r="D4" s="6" t="n">
        <v>1068000</v>
      </c>
    </row>
    <row r="5">
      <c r="A5" s="4" t="inlineStr">
        <is>
          <t>Goodwill impairment</t>
        </is>
      </c>
      <c r="B5" s="6"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1069</v>
      </c>
      <c r="C3" s="4" t="inlineStr">
        <is>
          <t xml:space="preserve"> </t>
        </is>
      </c>
    </row>
    <row r="4">
      <c r="A4" s="4" t="inlineStr">
        <is>
          <t>2024</t>
        </is>
      </c>
      <c r="B4" s="5" t="n">
        <v>1068</v>
      </c>
      <c r="C4" s="4" t="inlineStr">
        <is>
          <t xml:space="preserve"> </t>
        </is>
      </c>
    </row>
    <row r="5">
      <c r="A5" s="4" t="inlineStr">
        <is>
          <t>2025</t>
        </is>
      </c>
      <c r="B5" s="5" t="n">
        <v>870</v>
      </c>
      <c r="C5" s="4" t="inlineStr">
        <is>
          <t xml:space="preserve"> </t>
        </is>
      </c>
    </row>
    <row r="6">
      <c r="A6" s="4" t="inlineStr">
        <is>
          <t>Developed technology - tri-complex platform, Net book value</t>
        </is>
      </c>
      <c r="B6" s="6" t="n">
        <v>3007</v>
      </c>
      <c r="C6" s="6" t="n">
        <v>4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Balance at December 31, 2021</t>
        </is>
      </c>
      <c r="B4" s="6" t="n">
        <v>14608</v>
      </c>
    </row>
    <row r="5">
      <c r="A5" s="4" t="inlineStr">
        <is>
          <t>Adjustment</t>
        </is>
      </c>
      <c r="B5" s="5" t="n">
        <v>0</v>
      </c>
    </row>
    <row r="6">
      <c r="A6" s="4" t="inlineStr">
        <is>
          <t>Balance at December 31, 2022</t>
        </is>
      </c>
      <c r="B6" s="6" t="n">
        <v>146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26" customWidth="1" min="2" max="2"/>
    <col width="26" customWidth="1" min="3" max="3"/>
    <col width="80" customWidth="1" min="4" max="4"/>
    <col width="25" customWidth="1" min="5" max="5"/>
    <col width="18" customWidth="1" min="6" max="6"/>
    <col width="18" customWidth="1" min="7" max="7"/>
  </cols>
  <sheetData>
    <row r="1">
      <c r="A1" s="1" t="inlineStr">
        <is>
          <t>Commitment and Contingencies - Additional Information (Details) $ in Thousands</t>
        </is>
      </c>
      <c r="B1" s="2" t="inlineStr">
        <is>
          <t>1 Months Ended</t>
        </is>
      </c>
      <c r="D1" s="2" t="inlineStr">
        <is>
          <t>12 Months Ended</t>
        </is>
      </c>
    </row>
    <row r="2">
      <c r="B2" s="2" t="inlineStr">
        <is>
          <t>Nov. 30, 2021 USD ($) ft²</t>
        </is>
      </c>
      <c r="C2" s="2" t="inlineStr">
        <is>
          <t>Apr. 30, 2020 USD ($) ft²</t>
        </is>
      </c>
      <c r="D2" s="2" t="inlineStr">
        <is>
          <t>Dec. 31, 2022 USD ($)</t>
        </is>
      </c>
      <c r="E2" s="2" t="inlineStr">
        <is>
          <t>Dec. 31, 2021 USD ($)</t>
        </is>
      </c>
      <c r="F2" s="2" t="inlineStr">
        <is>
          <t>Oct. 31, 2018 ft²</t>
        </is>
      </c>
      <c r="G2" s="2" t="inlineStr">
        <is>
          <t>Jan.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6" t="n">
        <v>55077</v>
      </c>
      <c r="E4" s="6" t="n">
        <v>59692</v>
      </c>
      <c r="F4" s="4" t="inlineStr">
        <is>
          <t xml:space="preserve"> </t>
        </is>
      </c>
      <c r="G4" s="4" t="inlineStr">
        <is>
          <t xml:space="preserve"> </t>
        </is>
      </c>
    </row>
    <row r="5">
      <c r="A5" s="4" t="inlineStr">
        <is>
          <t>Operating lease liability</t>
        </is>
      </c>
      <c r="B5" s="4" t="inlineStr">
        <is>
          <t xml:space="preserve"> </t>
        </is>
      </c>
      <c r="C5" s="4" t="inlineStr">
        <is>
          <t xml:space="preserve"> </t>
        </is>
      </c>
      <c r="D5" s="5" t="n">
        <v>64205</v>
      </c>
      <c r="E5" s="4" t="inlineStr">
        <is>
          <t xml:space="preserve"> </t>
        </is>
      </c>
      <c r="F5" s="4" t="inlineStr">
        <is>
          <t xml:space="preserve"> </t>
        </is>
      </c>
      <c r="G5" s="4" t="inlineStr">
        <is>
          <t xml:space="preserve"> </t>
        </is>
      </c>
    </row>
    <row r="6">
      <c r="A6" s="4" t="inlineStr">
        <is>
          <t>Operating lease cost</t>
        </is>
      </c>
      <c r="B6" s="4" t="inlineStr">
        <is>
          <t xml:space="preserve"> </t>
        </is>
      </c>
      <c r="C6" s="4" t="inlineStr">
        <is>
          <t xml:space="preserve"> </t>
        </is>
      </c>
      <c r="D6" s="5" t="n">
        <v>6400</v>
      </c>
      <c r="E6" s="5" t="n">
        <v>3400</v>
      </c>
      <c r="F6" s="4" t="inlineStr">
        <is>
          <t xml:space="preserve"> </t>
        </is>
      </c>
      <c r="G6" s="4" t="inlineStr">
        <is>
          <t xml:space="preserve"> </t>
        </is>
      </c>
    </row>
    <row r="7">
      <c r="A7" s="4" t="inlineStr">
        <is>
          <t>Sublease income</t>
        </is>
      </c>
      <c r="B7" s="4" t="inlineStr">
        <is>
          <t xml:space="preserve"> </t>
        </is>
      </c>
      <c r="C7" s="4" t="inlineStr">
        <is>
          <t xml:space="preserve"> </t>
        </is>
      </c>
      <c r="D7" s="5" t="n">
        <v>2500</v>
      </c>
      <c r="E7" s="5" t="n">
        <v>2100</v>
      </c>
      <c r="F7" s="4" t="inlineStr">
        <is>
          <t xml:space="preserve"> </t>
        </is>
      </c>
      <c r="G7" s="4" t="inlineStr">
        <is>
          <t xml:space="preserve"> </t>
        </is>
      </c>
    </row>
    <row r="8">
      <c r="A8" s="4" t="inlineStr">
        <is>
          <t>Operating cash flows for operating leases</t>
        </is>
      </c>
      <c r="B8" s="4" t="inlineStr">
        <is>
          <t xml:space="preserve"> </t>
        </is>
      </c>
      <c r="C8" s="4" t="inlineStr">
        <is>
          <t xml:space="preserve"> </t>
        </is>
      </c>
      <c r="D8" s="6" t="n">
        <v>2400</v>
      </c>
      <c r="E8" s="6" t="n">
        <v>1500</v>
      </c>
      <c r="F8" s="4" t="inlineStr">
        <is>
          <t xml:space="preserve"> </t>
        </is>
      </c>
      <c r="G8" s="4" t="inlineStr">
        <is>
          <t xml:space="preserve"> </t>
        </is>
      </c>
    </row>
    <row r="9">
      <c r="A9" s="4" t="inlineStr">
        <is>
          <t>Operating lease, weighted average discount rate</t>
        </is>
      </c>
      <c r="B9" s="4" t="inlineStr">
        <is>
          <t xml:space="preserve"> </t>
        </is>
      </c>
      <c r="C9" s="4" t="inlineStr">
        <is>
          <t xml:space="preserve"> </t>
        </is>
      </c>
      <c r="D9" s="11" t="n">
        <v>0.061</v>
      </c>
      <c r="E9" s="4" t="inlineStr">
        <is>
          <t xml:space="preserve"> </t>
        </is>
      </c>
      <c r="F9" s="4" t="inlineStr">
        <is>
          <t xml:space="preserve"> </t>
        </is>
      </c>
      <c r="G9" s="4" t="inlineStr">
        <is>
          <t xml:space="preserve"> </t>
        </is>
      </c>
    </row>
    <row r="10">
      <c r="A10" s="4" t="inlineStr">
        <is>
          <t>Operating lease, weighted average remaining lease term</t>
        </is>
      </c>
      <c r="B10" s="4" t="inlineStr">
        <is>
          <t xml:space="preserve"> </t>
        </is>
      </c>
      <c r="C10" s="4" t="inlineStr">
        <is>
          <t xml:space="preserve"> </t>
        </is>
      </c>
      <c r="D10" s="4" t="inlineStr">
        <is>
          <t>10 years 10 months 24 days</t>
        </is>
      </c>
      <c r="E10" s="4" t="inlineStr">
        <is>
          <t>11 years 7 months 6 days</t>
        </is>
      </c>
      <c r="F10" s="4" t="inlineStr">
        <is>
          <t xml:space="preserve"> </t>
        </is>
      </c>
      <c r="G10" s="4" t="inlineStr">
        <is>
          <t xml:space="preserve"> </t>
        </is>
      </c>
    </row>
    <row r="11">
      <c r="A11" s="4" t="inlineStr">
        <is>
          <t>Redwood City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expiration month and year</t>
        </is>
      </c>
      <c r="B13" s="4" t="inlineStr">
        <is>
          <t xml:space="preserve"> </t>
        </is>
      </c>
      <c r="C13" s="4" t="inlineStr">
        <is>
          <t xml:space="preserve"> </t>
        </is>
      </c>
      <c r="D13" s="4" t="inlineStr">
        <is>
          <t>2033-11</t>
        </is>
      </c>
      <c r="E13" s="4" t="inlineStr">
        <is>
          <t xml:space="preserve"> </t>
        </is>
      </c>
      <c r="F13" s="4" t="inlineStr">
        <is>
          <t xml:space="preserve"> </t>
        </is>
      </c>
      <c r="G13" s="4" t="inlineStr">
        <is>
          <t xml:space="preserve"> </t>
        </is>
      </c>
    </row>
    <row r="14">
      <c r="A14" s="4" t="inlineStr">
        <is>
          <t>Area of space leased | ft²</t>
        </is>
      </c>
      <c r="B14" s="5" t="n">
        <v>4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option to extend lease term</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wood City Lease | ASC 8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right-of-use asset</t>
        </is>
      </c>
      <c r="B18" s="6" t="n">
        <v>26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wood City Lease | 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 of credit</t>
        </is>
      </c>
      <c r="B21" s="4" t="inlineStr">
        <is>
          <t xml:space="preserve"> </t>
        </is>
      </c>
      <c r="C21" s="4" t="inlineStr">
        <is>
          <t xml:space="preserve"> </t>
        </is>
      </c>
      <c r="D21" s="6" t="n">
        <v>1500</v>
      </c>
      <c r="E21" s="6" t="n">
        <v>1500</v>
      </c>
      <c r="F21" s="4" t="inlineStr">
        <is>
          <t xml:space="preserve"> </t>
        </is>
      </c>
      <c r="G21" s="4" t="inlineStr">
        <is>
          <t xml:space="preserve"> </t>
        </is>
      </c>
    </row>
    <row r="22">
      <c r="A22" s="4" t="inlineStr">
        <is>
          <t>Redwood City Lease | The 700 Building and 300 Building | ASC 84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operating lease right-of-use asset</t>
        </is>
      </c>
      <c r="B24" s="6" t="n">
        <v>86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wood City Lease | The 300 Bui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ee operating lease expiration month and year</t>
        </is>
      </c>
      <c r="B27" s="4" t="inlineStr">
        <is>
          <t xml:space="preserve"> </t>
        </is>
      </c>
      <c r="C27" s="4" t="inlineStr">
        <is>
          <t xml:space="preserve"> </t>
        </is>
      </c>
      <c r="D27" s="4" t="inlineStr">
        <is>
          <t>2030-12</t>
        </is>
      </c>
      <c r="E27" s="4" t="inlineStr">
        <is>
          <t xml:space="preserve"> </t>
        </is>
      </c>
      <c r="F27" s="4" t="inlineStr">
        <is>
          <t xml:space="preserve"> </t>
        </is>
      </c>
      <c r="G27" s="4" t="inlineStr">
        <is>
          <t xml:space="preserve"> </t>
        </is>
      </c>
    </row>
    <row r="28">
      <c r="A28" s="4" t="inlineStr">
        <is>
          <t>Area of space leased | ft²</t>
        </is>
      </c>
      <c r="B28" s="4" t="inlineStr">
        <is>
          <t xml:space="preserve"> </t>
        </is>
      </c>
      <c r="C28" s="5" t="n">
        <v>19000</v>
      </c>
      <c r="D28" s="4" t="inlineStr">
        <is>
          <t xml:space="preserve"> </t>
        </is>
      </c>
      <c r="E28" s="4" t="inlineStr">
        <is>
          <t xml:space="preserve"> </t>
        </is>
      </c>
      <c r="F28" s="4" t="inlineStr">
        <is>
          <t xml:space="preserve"> </t>
        </is>
      </c>
      <c r="G28" s="4" t="inlineStr">
        <is>
          <t xml:space="preserve"> </t>
        </is>
      </c>
    </row>
    <row r="29">
      <c r="A29" s="4" t="inlineStr">
        <is>
          <t>Tenant improvement allowance</t>
        </is>
      </c>
      <c r="B29" s="4" t="inlineStr">
        <is>
          <t xml:space="preserve"> </t>
        </is>
      </c>
      <c r="C29" s="4" t="inlineStr">
        <is>
          <t xml:space="preserve"> </t>
        </is>
      </c>
      <c r="D29" s="6" t="n">
        <v>4600</v>
      </c>
      <c r="E29" s="4" t="inlineStr">
        <is>
          <t xml:space="preserve"> </t>
        </is>
      </c>
      <c r="F29" s="4" t="inlineStr">
        <is>
          <t xml:space="preserve"> </t>
        </is>
      </c>
      <c r="G29" s="4" t="inlineStr">
        <is>
          <t xml:space="preserve"> </t>
        </is>
      </c>
    </row>
    <row r="30">
      <c r="A30" s="4" t="inlineStr">
        <is>
          <t>Redwood City Lease | The 300 Building | ASC 84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right-of-use asset</t>
        </is>
      </c>
      <c r="B32" s="4" t="inlineStr">
        <is>
          <t xml:space="preserve"> </t>
        </is>
      </c>
      <c r="C32" s="6" t="n">
        <v>6400</v>
      </c>
      <c r="D32" s="4" t="inlineStr">
        <is>
          <t xml:space="preserve"> </t>
        </is>
      </c>
      <c r="E32" s="4" t="inlineStr">
        <is>
          <t xml:space="preserve"> </t>
        </is>
      </c>
      <c r="F32" s="4" t="inlineStr">
        <is>
          <t xml:space="preserve"> </t>
        </is>
      </c>
      <c r="G32" s="4" t="inlineStr">
        <is>
          <t xml:space="preserve"> </t>
        </is>
      </c>
    </row>
    <row r="33">
      <c r="A33" s="4" t="inlineStr">
        <is>
          <t>Operating lease liability</t>
        </is>
      </c>
      <c r="B33" s="4" t="inlineStr">
        <is>
          <t xml:space="preserve"> </t>
        </is>
      </c>
      <c r="C33" s="5" t="n">
        <v>9000</v>
      </c>
      <c r="D33" s="4" t="inlineStr">
        <is>
          <t xml:space="preserve"> </t>
        </is>
      </c>
      <c r="E33" s="4" t="inlineStr">
        <is>
          <t xml:space="preserve"> </t>
        </is>
      </c>
      <c r="F33" s="4" t="inlineStr">
        <is>
          <t xml:space="preserve"> </t>
        </is>
      </c>
      <c r="G33" s="4" t="inlineStr">
        <is>
          <t xml:space="preserve"> </t>
        </is>
      </c>
    </row>
    <row r="34">
      <c r="A34" s="4" t="inlineStr">
        <is>
          <t>Redwood City Lease | The 700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ssee operating lease expiration month and year</t>
        </is>
      </c>
      <c r="B36" s="4" t="inlineStr">
        <is>
          <t xml:space="preserve"> </t>
        </is>
      </c>
      <c r="C36" s="4" t="inlineStr">
        <is>
          <t xml:space="preserve"> </t>
        </is>
      </c>
      <c r="D36" s="4" t="inlineStr">
        <is>
          <t>2023-04</t>
        </is>
      </c>
      <c r="E36" s="4" t="inlineStr">
        <is>
          <t xml:space="preserve"> </t>
        </is>
      </c>
      <c r="F36" s="4" t="inlineStr">
        <is>
          <t xml:space="preserve"> </t>
        </is>
      </c>
      <c r="G36" s="4" t="inlineStr">
        <is>
          <t xml:space="preserve"> </t>
        </is>
      </c>
    </row>
    <row r="37">
      <c r="A37" s="4" t="inlineStr">
        <is>
          <t>Area of space leased | ft²</t>
        </is>
      </c>
      <c r="B37" s="4" t="inlineStr">
        <is>
          <t xml:space="preserve"> </t>
        </is>
      </c>
      <c r="C37" s="4" t="inlineStr">
        <is>
          <t xml:space="preserve"> </t>
        </is>
      </c>
      <c r="D37" s="4" t="inlineStr">
        <is>
          <t xml:space="preserve"> </t>
        </is>
      </c>
      <c r="E37" s="4" t="inlineStr">
        <is>
          <t xml:space="preserve"> </t>
        </is>
      </c>
      <c r="F37" s="4" t="inlineStr">
        <is>
          <t xml:space="preserve"> </t>
        </is>
      </c>
      <c r="G37" s="5" t="n">
        <v>42000</v>
      </c>
    </row>
    <row r="38">
      <c r="A38" s="4" t="inlineStr">
        <is>
          <t>Tenant improvement allowance</t>
        </is>
      </c>
      <c r="B38" s="4" t="inlineStr">
        <is>
          <t xml:space="preserve"> </t>
        </is>
      </c>
      <c r="C38" s="4" t="inlineStr">
        <is>
          <t xml:space="preserve"> </t>
        </is>
      </c>
      <c r="D38" s="6" t="n">
        <v>3400</v>
      </c>
      <c r="E38" s="4" t="inlineStr">
        <is>
          <t xml:space="preserve"> </t>
        </is>
      </c>
      <c r="F38" s="4" t="inlineStr">
        <is>
          <t xml:space="preserve"> </t>
        </is>
      </c>
      <c r="G38" s="4" t="inlineStr">
        <is>
          <t xml:space="preserve"> </t>
        </is>
      </c>
    </row>
    <row r="39">
      <c r="A39" s="4" t="inlineStr">
        <is>
          <t>Redwood City Lease | The 700 Building | ASC 84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rease in operating lease right-of-use asset</t>
        </is>
      </c>
      <c r="B41" s="4" t="inlineStr">
        <is>
          <t xml:space="preserve"> </t>
        </is>
      </c>
      <c r="C41" s="6" t="n">
        <v>14800</v>
      </c>
      <c r="D41" s="4" t="inlineStr">
        <is>
          <t xml:space="preserve"> </t>
        </is>
      </c>
      <c r="E41" s="4" t="inlineStr">
        <is>
          <t xml:space="preserve"> </t>
        </is>
      </c>
      <c r="F41" s="4" t="inlineStr">
        <is>
          <t xml:space="preserve"> </t>
        </is>
      </c>
      <c r="G41" s="4" t="inlineStr">
        <is>
          <t xml:space="preserve"> </t>
        </is>
      </c>
    </row>
    <row r="42">
      <c r="A42" s="4" t="inlineStr">
        <is>
          <t>Redwood City Lease | The 800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ssee, operating lease, option to extend</t>
        </is>
      </c>
      <c r="B44" s="4" t="inlineStr">
        <is>
          <t xml:space="preserve"> </t>
        </is>
      </c>
      <c r="C44" s="4" t="inlineStr">
        <is>
          <t xml:space="preserve"> </t>
        </is>
      </c>
      <c r="D44" s="4" t="inlineStr">
        <is>
          <t>The Company has the option to extend the lease for an additional ten years after November 30, 2033.</t>
        </is>
      </c>
      <c r="E44" s="4" t="inlineStr">
        <is>
          <t xml:space="preserve"> </t>
        </is>
      </c>
      <c r="F44" s="4" t="inlineStr">
        <is>
          <t xml:space="preserve"> </t>
        </is>
      </c>
      <c r="G44" s="4" t="inlineStr">
        <is>
          <t xml:space="preserve"> </t>
        </is>
      </c>
    </row>
    <row r="45">
      <c r="A45" s="4" t="inlineStr">
        <is>
          <t>Cambridge, Massachuset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ssee operating lease expiration month and year</t>
        </is>
      </c>
      <c r="B47" s="4" t="inlineStr">
        <is>
          <t xml:space="preserve"> </t>
        </is>
      </c>
      <c r="C47" s="4" t="inlineStr">
        <is>
          <t xml:space="preserve"> </t>
        </is>
      </c>
      <c r="D47" s="4" t="inlineStr">
        <is>
          <t>2023-02</t>
        </is>
      </c>
      <c r="E47" s="4" t="inlineStr">
        <is>
          <t xml:space="preserve"> </t>
        </is>
      </c>
      <c r="F47" s="4" t="inlineStr">
        <is>
          <t xml:space="preserve"> </t>
        </is>
      </c>
      <c r="G47" s="4" t="inlineStr">
        <is>
          <t xml:space="preserve"> </t>
        </is>
      </c>
    </row>
    <row r="48">
      <c r="A48" s="4" t="inlineStr">
        <is>
          <t>Area of space leased | ft²</t>
        </is>
      </c>
      <c r="B48" s="4" t="inlineStr">
        <is>
          <t xml:space="preserve"> </t>
        </is>
      </c>
      <c r="C48" s="4" t="inlineStr">
        <is>
          <t xml:space="preserve"> </t>
        </is>
      </c>
      <c r="D48" s="4" t="inlineStr">
        <is>
          <t xml:space="preserve"> </t>
        </is>
      </c>
      <c r="E48" s="4" t="inlineStr">
        <is>
          <t xml:space="preserve"> </t>
        </is>
      </c>
      <c r="F48" s="5" t="n">
        <v>22000</v>
      </c>
      <c r="G48" s="4" t="inlineStr">
        <is>
          <t xml:space="preserve"> </t>
        </is>
      </c>
    </row>
    <row r="49">
      <c r="A49" s="4" t="inlineStr">
        <is>
          <t>Lessee, operating lease, option to extend</t>
        </is>
      </c>
      <c r="B49" s="4" t="inlineStr">
        <is>
          <t xml:space="preserve"> </t>
        </is>
      </c>
      <c r="C49" s="4" t="inlineStr">
        <is>
          <t xml:space="preserve"> </t>
        </is>
      </c>
      <c r="D49" s="4" t="inlineStr">
        <is>
          <t>option to extend the term through February 2028</t>
        </is>
      </c>
      <c r="E49" s="4" t="inlineStr">
        <is>
          <t xml:space="preserve"> </t>
        </is>
      </c>
      <c r="F49" s="4" t="inlineStr">
        <is>
          <t xml:space="preserve"> </t>
        </is>
      </c>
      <c r="G49" s="4" t="inlineStr">
        <is>
          <t xml:space="preserve"> </t>
        </is>
      </c>
    </row>
    <row r="50">
      <c r="A50" s="4" t="inlineStr">
        <is>
          <t>Cambridge, Massachusetts | Restricted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tter of credit</t>
        </is>
      </c>
      <c r="B52" s="4" t="inlineStr">
        <is>
          <t xml:space="preserve"> </t>
        </is>
      </c>
      <c r="C52" s="4" t="inlineStr">
        <is>
          <t xml:space="preserve"> </t>
        </is>
      </c>
      <c r="D52" s="6" t="n">
        <v>200</v>
      </c>
      <c r="E52" s="6" t="n">
        <v>200</v>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liability – current</t>
        </is>
      </c>
      <c r="B3" s="6" t="n">
        <v>6773</v>
      </c>
      <c r="C3" s="6" t="n">
        <v>6214</v>
      </c>
    </row>
    <row r="4">
      <c r="A4" s="4" t="inlineStr">
        <is>
          <t>Operating lease liability – noncurrent</t>
        </is>
      </c>
      <c r="B4" s="5" t="n">
        <v>57432</v>
      </c>
      <c r="C4" s="6" t="n">
        <v>60419</v>
      </c>
    </row>
    <row r="5">
      <c r="A5" s="4" t="inlineStr">
        <is>
          <t>Total operating lease liabilities</t>
        </is>
      </c>
      <c r="B5" s="6" t="n">
        <v>64205</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Dec. 31, 2022 USD ($)</t>
        </is>
      </c>
    </row>
    <row r="2">
      <c r="A2" s="3" t="inlineStr">
        <is>
          <t>Commitments and Contingencies Disclosure [Abstract]</t>
        </is>
      </c>
      <c r="B2" s="4" t="inlineStr">
        <is>
          <t xml:space="preserve"> </t>
        </is>
      </c>
    </row>
    <row r="3">
      <c r="A3" s="4" t="inlineStr">
        <is>
          <t>2023</t>
        </is>
      </c>
      <c r="B3" s="6" t="n">
        <v>6961</v>
      </c>
    </row>
    <row r="4">
      <c r="A4" s="4" t="inlineStr">
        <is>
          <t>2024</t>
        </is>
      </c>
      <c r="B4" s="5" t="n">
        <v>7100</v>
      </c>
    </row>
    <row r="5">
      <c r="A5" s="4" t="inlineStr">
        <is>
          <t>2025</t>
        </is>
      </c>
      <c r="B5" s="5" t="n">
        <v>7349</v>
      </c>
    </row>
    <row r="6">
      <c r="A6" s="4" t="inlineStr">
        <is>
          <t>2026</t>
        </is>
      </c>
      <c r="B6" s="5" t="n">
        <v>7606</v>
      </c>
    </row>
    <row r="7">
      <c r="A7" s="4" t="inlineStr">
        <is>
          <t>2027</t>
        </is>
      </c>
      <c r="B7" s="5" t="n">
        <v>7872</v>
      </c>
    </row>
    <row r="8">
      <c r="A8" s="4" t="inlineStr">
        <is>
          <t>Thereafter</t>
        </is>
      </c>
      <c r="B8" s="5" t="n">
        <v>52550</v>
      </c>
    </row>
    <row r="9">
      <c r="A9" s="4" t="inlineStr">
        <is>
          <t>Total undiscounted lease payments</t>
        </is>
      </c>
      <c r="B9" s="5" t="n">
        <v>89438</v>
      </c>
    </row>
    <row r="10">
      <c r="A10" s="4" t="inlineStr">
        <is>
          <t>Less: Imputed interest</t>
        </is>
      </c>
      <c r="B10" s="5" t="n">
        <v>-25233</v>
      </c>
    </row>
    <row r="11">
      <c r="A11" s="4" t="inlineStr">
        <is>
          <t>Less: Tenant improvement allowance</t>
        </is>
      </c>
      <c r="B11" s="5" t="n">
        <v>0</v>
      </c>
    </row>
    <row r="12">
      <c r="A12" s="4" t="inlineStr">
        <is>
          <t>Total operating lease liabilities</t>
        </is>
      </c>
      <c r="B12" s="6" t="n">
        <v>64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48705</v>
      </c>
      <c r="C4" s="6" t="n">
        <v>-187091</v>
      </c>
      <c r="D4" s="6" t="n">
        <v>-108159</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 net</t>
        </is>
      </c>
      <c r="B6" s="5" t="n">
        <v>-1404</v>
      </c>
      <c r="C6" s="5" t="n">
        <v>-492</v>
      </c>
      <c r="D6" s="5" t="n">
        <v>42</v>
      </c>
    </row>
    <row r="7">
      <c r="A7" s="4" t="inlineStr">
        <is>
          <t>Total comprehensive loss</t>
        </is>
      </c>
      <c r="B7" s="6" t="n">
        <v>-250109</v>
      </c>
      <c r="C7" s="6" t="n">
        <v>-187583</v>
      </c>
      <c r="D7" s="6" t="n">
        <v>-108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nofi Collaboration Agreement - Additional Information (Details) - USD ($) $ in Thousands</t>
        </is>
      </c>
      <c r="B1" s="2" t="inlineStr">
        <is>
          <t>12 Months Ended</t>
        </is>
      </c>
    </row>
    <row r="2">
      <c r="B2" s="2" t="inlineStr">
        <is>
          <t>Dec. 31, 2022</t>
        </is>
      </c>
      <c r="C2" s="2" t="inlineStr">
        <is>
          <t>Dec. 31, 2021</t>
        </is>
      </c>
      <c r="D2" s="2" t="inlineStr">
        <is>
          <t>Dec. 31, 2020</t>
        </is>
      </c>
      <c r="E2" s="2" t="inlineStr">
        <is>
          <t>Jul. 3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 current</t>
        </is>
      </c>
      <c r="B4" s="6" t="n">
        <v>4459</v>
      </c>
      <c r="C4" s="6" t="n">
        <v>12358</v>
      </c>
      <c r="D4" s="4" t="inlineStr">
        <is>
          <t xml:space="preserve"> </t>
        </is>
      </c>
      <c r="E4" s="4" t="inlineStr">
        <is>
          <t xml:space="preserve"> </t>
        </is>
      </c>
    </row>
    <row r="5">
      <c r="A5" s="4" t="inlineStr">
        <is>
          <t>Deferred revenue, noncurrent</t>
        </is>
      </c>
      <c r="B5" s="5" t="n">
        <v>0</v>
      </c>
      <c r="C5" s="5" t="n">
        <v>6573</v>
      </c>
      <c r="D5" s="4" t="inlineStr">
        <is>
          <t xml:space="preserve"> </t>
        </is>
      </c>
      <c r="E5" s="4" t="inlineStr">
        <is>
          <t xml:space="preserve"> </t>
        </is>
      </c>
    </row>
    <row r="6">
      <c r="A6" s="4" t="inlineStr">
        <is>
          <t>Sanofi Agree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Upfront cash payment received</t>
        </is>
      </c>
      <c r="B8" s="6" t="n">
        <v>50000</v>
      </c>
      <c r="C8" s="4" t="inlineStr">
        <is>
          <t xml:space="preserve"> </t>
        </is>
      </c>
      <c r="D8" s="4" t="inlineStr">
        <is>
          <t xml:space="preserve"> </t>
        </is>
      </c>
      <c r="E8" s="6" t="n">
        <v>50000</v>
      </c>
    </row>
    <row r="9">
      <c r="A9" s="4" t="inlineStr">
        <is>
          <t>Percentage of reimbursement of internal and external research costs and expenses under research plan</t>
        </is>
      </c>
      <c r="B9" s="12" t="n">
        <v>0.5</v>
      </c>
      <c r="C9" s="4" t="inlineStr">
        <is>
          <t xml:space="preserve"> </t>
        </is>
      </c>
      <c r="D9" s="4" t="inlineStr">
        <is>
          <t xml:space="preserve"> </t>
        </is>
      </c>
      <c r="E9" s="4" t="inlineStr">
        <is>
          <t xml:space="preserve"> </t>
        </is>
      </c>
    </row>
    <row r="10">
      <c r="A10" s="4" t="inlineStr">
        <is>
          <t>Transaction price</t>
        </is>
      </c>
      <c r="B10" s="6" t="n">
        <v>186900</v>
      </c>
      <c r="C10" s="4" t="inlineStr">
        <is>
          <t xml:space="preserve"> </t>
        </is>
      </c>
      <c r="D10" s="4" t="inlineStr">
        <is>
          <t xml:space="preserve"> </t>
        </is>
      </c>
      <c r="E10" s="4" t="inlineStr">
        <is>
          <t xml:space="preserve"> </t>
        </is>
      </c>
    </row>
    <row r="11">
      <c r="A11" s="4" t="inlineStr">
        <is>
          <t>Estimated variable consideration for expense reimbursements upon research and development services</t>
        </is>
      </c>
      <c r="B11" s="5" t="n">
        <v>136900</v>
      </c>
      <c r="C11" s="4" t="inlineStr">
        <is>
          <t xml:space="preserve"> </t>
        </is>
      </c>
      <c r="D11" s="4" t="inlineStr">
        <is>
          <t xml:space="preserve"> </t>
        </is>
      </c>
      <c r="E11" s="4" t="inlineStr">
        <is>
          <t xml:space="preserve"> </t>
        </is>
      </c>
    </row>
    <row r="12">
      <c r="A12" s="4" t="inlineStr">
        <is>
          <t>Collaboration revenue recognized</t>
        </is>
      </c>
      <c r="B12" s="5" t="n">
        <v>35400</v>
      </c>
      <c r="C12" s="5" t="n">
        <v>29400</v>
      </c>
      <c r="D12" s="6" t="n">
        <v>43000</v>
      </c>
      <c r="E12" s="4" t="inlineStr">
        <is>
          <t xml:space="preserve"> </t>
        </is>
      </c>
    </row>
    <row r="13">
      <c r="A13" s="4" t="inlineStr">
        <is>
          <t>Deferred revenue, current</t>
        </is>
      </c>
      <c r="B13" s="5" t="n">
        <v>4500</v>
      </c>
      <c r="C13" s="5" t="n">
        <v>12400</v>
      </c>
      <c r="D13" s="4" t="inlineStr">
        <is>
          <t xml:space="preserve"> </t>
        </is>
      </c>
      <c r="E13" s="4" t="inlineStr">
        <is>
          <t xml:space="preserve"> </t>
        </is>
      </c>
    </row>
    <row r="14">
      <c r="A14" s="4" t="inlineStr">
        <is>
          <t>Deferred revenue, noncurrent</t>
        </is>
      </c>
      <c r="B14" s="4" t="inlineStr">
        <is>
          <t xml:space="preserve"> </t>
        </is>
      </c>
      <c r="C14" s="6" t="n">
        <v>6600</v>
      </c>
      <c r="D14" s="4" t="inlineStr">
        <is>
          <t xml:space="preserve"> </t>
        </is>
      </c>
      <c r="E14" s="4" t="inlineStr">
        <is>
          <t xml:space="preserve"> </t>
        </is>
      </c>
    </row>
    <row r="15">
      <c r="A15" s="4" t="inlineStr">
        <is>
          <t>Sanofi Agreement | Letter Agreement for the RMC</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row>
    <row r="17">
      <c r="A17" s="4" t="inlineStr">
        <is>
          <t>Reduction in Collaboration Revenue</t>
        </is>
      </c>
      <c r="B17" s="6" t="n">
        <v>85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s) - shares</t>
        </is>
      </c>
      <c r="B1" s="2" t="inlineStr">
        <is>
          <t>Dec. 31, 2022</t>
        </is>
      </c>
      <c r="C1" s="2" t="inlineStr">
        <is>
          <t>Dec. 31, 2021</t>
        </is>
      </c>
      <c r="D1" s="2" t="inlineStr">
        <is>
          <t>Feb. 29, 2020</t>
        </is>
      </c>
    </row>
    <row r="2">
      <c r="A2" s="3" t="inlineStr">
        <is>
          <t>Temporary Equity [Line Items]</t>
        </is>
      </c>
      <c r="B2" s="4" t="inlineStr">
        <is>
          <t xml:space="preserve"> </t>
        </is>
      </c>
      <c r="C2" s="4" t="inlineStr">
        <is>
          <t xml:space="preserve"> </t>
        </is>
      </c>
      <c r="D2" s="4" t="inlineStr">
        <is>
          <t xml:space="preserve"> </t>
        </is>
      </c>
    </row>
    <row r="3">
      <c r="A3" s="4" t="inlineStr">
        <is>
          <t>Temporary equity, shares outstanding</t>
        </is>
      </c>
      <c r="B3" s="5" t="n">
        <v>0</v>
      </c>
      <c r="C3" s="5" t="n">
        <v>0</v>
      </c>
      <c r="D3" s="4" t="inlineStr">
        <is>
          <t xml:space="preserve"> </t>
        </is>
      </c>
    </row>
    <row r="4">
      <c r="A4" s="4" t="inlineStr">
        <is>
          <t>Initial Public Offering</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Temporary equity, shares outstanding</t>
        </is>
      </c>
      <c r="B6" s="4" t="inlineStr">
        <is>
          <t xml:space="preserve"> </t>
        </is>
      </c>
      <c r="C6" s="4" t="inlineStr">
        <is>
          <t xml:space="preserve"> </t>
        </is>
      </c>
      <c r="D6" s="5" t="n">
        <v>396004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2" customWidth="1" min="3" max="3"/>
  </cols>
  <sheetData>
    <row r="1">
      <c r="A1" s="1" t="inlineStr">
        <is>
          <t>Common Stock - Additional Information (Details)</t>
        </is>
      </c>
      <c r="B1" s="2" t="inlineStr">
        <is>
          <t>12 Months Ended</t>
        </is>
      </c>
    </row>
    <row r="2">
      <c r="B2" s="2" t="inlineStr">
        <is>
          <t>Dec. 31, 2022 USD ($) Vote $ / shares shares</t>
        </is>
      </c>
      <c r="C2" s="2" t="inlineStr">
        <is>
          <t>Dec. 31, 2021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5" t="n">
        <v>300000000</v>
      </c>
      <c r="C4" s="5" t="n">
        <v>300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c r="C6" s="4" t="inlineStr">
        <is>
          <t xml:space="preserve"> </t>
        </is>
      </c>
    </row>
    <row r="7">
      <c r="A7" s="4" t="inlineStr">
        <is>
          <t>Number of voting rights per common share | Vote</t>
        </is>
      </c>
      <c r="B7" s="5" t="n">
        <v>1</v>
      </c>
      <c r="C7" s="4" t="inlineStr">
        <is>
          <t xml:space="preserve"> </t>
        </is>
      </c>
    </row>
    <row r="8">
      <c r="A8" s="4" t="inlineStr">
        <is>
          <t>Common stock, dividends declared | $</t>
        </is>
      </c>
      <c r="B8" s="6" t="n">
        <v>0</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chedule of Common Stock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Total</t>
        </is>
      </c>
      <c r="B3" s="5" t="n">
        <v>17766601</v>
      </c>
      <c r="C3" s="5" t="n">
        <v>13967835</v>
      </c>
    </row>
    <row r="4">
      <c r="A4" s="4" t="inlineStr">
        <is>
          <t>Outstanding 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Total</t>
        </is>
      </c>
      <c r="B6" s="5" t="n">
        <v>8164375</v>
      </c>
      <c r="C6" s="5" t="n">
        <v>6050938</v>
      </c>
    </row>
    <row r="7">
      <c r="A7" s="4" t="inlineStr">
        <is>
          <t>Unvested Restricted Stock Units Of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Total</t>
        </is>
      </c>
      <c r="B9" s="5" t="n">
        <v>1175032</v>
      </c>
      <c r="C9" s="5" t="n">
        <v>423621</v>
      </c>
    </row>
    <row r="10">
      <c r="A10" s="4" t="inlineStr">
        <is>
          <t>Available for Future Issuance under the 2020 Incentive Award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Total</t>
        </is>
      </c>
      <c r="B12" s="5" t="n">
        <v>6726307</v>
      </c>
      <c r="C12" s="5" t="n">
        <v>6403548</v>
      </c>
    </row>
    <row r="13">
      <c r="A13" s="4" t="inlineStr">
        <is>
          <t>Available for issuance under the 2020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Total</t>
        </is>
      </c>
      <c r="B15" s="5" t="n">
        <v>1700887</v>
      </c>
      <c r="C15" s="5" t="n">
        <v>10897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Feb. 29, 2020</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Total</t>
        </is>
      </c>
      <c r="B4" s="4" t="inlineStr">
        <is>
          <t xml:space="preserve"> </t>
        </is>
      </c>
      <c r="C4" s="5" t="n">
        <v>17766601</v>
      </c>
      <c r="D4" s="5" t="n">
        <v>13967835</v>
      </c>
      <c r="E4" s="4" t="inlineStr">
        <is>
          <t xml:space="preserve"> </t>
        </is>
      </c>
    </row>
    <row r="5">
      <c r="A5" s="4" t="inlineStr">
        <is>
          <t>Intrinsic value of the options exercised</t>
        </is>
      </c>
      <c r="B5" s="4" t="inlineStr">
        <is>
          <t xml:space="preserve"> </t>
        </is>
      </c>
      <c r="C5" s="6" t="n">
        <v>3800</v>
      </c>
      <c r="D5" s="6" t="n">
        <v>13100</v>
      </c>
      <c r="E5" s="6" t="n">
        <v>21700</v>
      </c>
    </row>
    <row r="6">
      <c r="A6" s="4" t="inlineStr">
        <is>
          <t>Weighted-average grant-date fair value of options granted</t>
        </is>
      </c>
      <c r="B6" s="4" t="inlineStr">
        <is>
          <t xml:space="preserve"> </t>
        </is>
      </c>
      <c r="C6" s="4" t="inlineStr">
        <is>
          <t xml:space="preserve"> </t>
        </is>
      </c>
      <c r="D6" s="8" t="n">
        <v>25.13</v>
      </c>
      <c r="E6" s="8" t="n">
        <v>15.59</v>
      </c>
    </row>
    <row r="7">
      <c r="A7" s="4" t="inlineStr">
        <is>
          <t>Unrecognized stock-based compensation expense related to unvested stock options</t>
        </is>
      </c>
      <c r="B7" s="4" t="inlineStr">
        <is>
          <t xml:space="preserve"> </t>
        </is>
      </c>
      <c r="C7" s="6" t="n">
        <v>48800</v>
      </c>
      <c r="D7" s="4" t="inlineStr">
        <is>
          <t xml:space="preserve"> </t>
        </is>
      </c>
      <c r="E7" s="4" t="inlineStr">
        <is>
          <t xml:space="preserve"> </t>
        </is>
      </c>
    </row>
    <row r="8">
      <c r="A8" s="4" t="inlineStr">
        <is>
          <t>Unrecognized stock-based compensation expense, weighted-average period of recognition</t>
        </is>
      </c>
      <c r="B8" s="4" t="inlineStr">
        <is>
          <t xml:space="preserve"> </t>
        </is>
      </c>
      <c r="C8" s="4" t="inlineStr">
        <is>
          <t>2 years 6 months 25 days</t>
        </is>
      </c>
      <c r="D8" s="4" t="inlineStr">
        <is>
          <t xml:space="preserve"> </t>
        </is>
      </c>
      <c r="E8" s="4" t="inlineStr">
        <is>
          <t xml:space="preserve"> </t>
        </is>
      </c>
    </row>
    <row r="9">
      <c r="A9" s="4" t="inlineStr">
        <is>
          <t>Stock-based compensation expense</t>
        </is>
      </c>
      <c r="B9" s="4" t="inlineStr">
        <is>
          <t xml:space="preserve"> </t>
        </is>
      </c>
      <c r="C9" s="6" t="n">
        <v>31196</v>
      </c>
      <c r="D9" s="6" t="n">
        <v>20724</v>
      </c>
      <c r="E9" s="6" t="n">
        <v>8886</v>
      </c>
    </row>
    <row r="10">
      <c r="A10" s="4" t="inlineStr">
        <is>
          <t>Consultant</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5" t="n">
        <v>500</v>
      </c>
      <c r="D12" s="5" t="n">
        <v>700</v>
      </c>
      <c r="E12" s="5" t="n">
        <v>800</v>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 related to unvested stock options</t>
        </is>
      </c>
      <c r="B15" s="4" t="inlineStr">
        <is>
          <t xml:space="preserve"> </t>
        </is>
      </c>
      <c r="C15" s="6" t="n">
        <v>25800</v>
      </c>
      <c r="D15" s="4" t="inlineStr">
        <is>
          <t xml:space="preserve"> </t>
        </is>
      </c>
      <c r="E15" s="4" t="inlineStr">
        <is>
          <t xml:space="preserve"> </t>
        </is>
      </c>
    </row>
    <row r="16">
      <c r="A16" s="4" t="inlineStr">
        <is>
          <t>Unrecognized stock-based compensation expense, weighted-average period of recognition</t>
        </is>
      </c>
      <c r="B16" s="4" t="inlineStr">
        <is>
          <t xml:space="preserve"> </t>
        </is>
      </c>
      <c r="C16" s="4" t="inlineStr">
        <is>
          <t>3 years 25 days</t>
        </is>
      </c>
      <c r="D16" s="4" t="inlineStr">
        <is>
          <t xml:space="preserve"> </t>
        </is>
      </c>
      <c r="E16" s="4" t="inlineStr">
        <is>
          <t xml:space="preserve"> </t>
        </is>
      </c>
    </row>
    <row r="17">
      <c r="A17" s="4" t="inlineStr">
        <is>
          <t>RSU vested, fair value</t>
        </is>
      </c>
      <c r="B17" s="4" t="inlineStr">
        <is>
          <t xml:space="preserve"> </t>
        </is>
      </c>
      <c r="C17" s="6" t="n">
        <v>7900</v>
      </c>
      <c r="D17" s="6" t="n">
        <v>3100</v>
      </c>
      <c r="E17" s="6" t="n">
        <v>100</v>
      </c>
    </row>
    <row r="18">
      <c r="A18" s="4" t="inlineStr">
        <is>
          <t>2020 Equity Incentive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row>
    <row r="21">
      <c r="A21" s="4" t="inlineStr">
        <is>
          <t>2020 Employee Stock Purchase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Common stock reserved for future issuance, Total</t>
        </is>
      </c>
      <c r="B23" s="4" t="inlineStr">
        <is>
          <t xml:space="preserve"> </t>
        </is>
      </c>
      <c r="C23" s="5" t="n">
        <v>1700887</v>
      </c>
      <c r="D23" s="4" t="inlineStr">
        <is>
          <t xml:space="preserve"> </t>
        </is>
      </c>
      <c r="E23" s="4" t="inlineStr">
        <is>
          <t xml:space="preserve"> </t>
        </is>
      </c>
    </row>
    <row r="24">
      <c r="A24" s="4" t="inlineStr">
        <is>
          <t>Purchase price rate</t>
        </is>
      </c>
      <c r="B24" s="12" t="n">
        <v>0.85</v>
      </c>
      <c r="C24" s="4" t="inlineStr">
        <is>
          <t xml:space="preserve"> </t>
        </is>
      </c>
      <c r="D24" s="4" t="inlineStr">
        <is>
          <t xml:space="preserve"> </t>
        </is>
      </c>
      <c r="E24" s="4" t="inlineStr">
        <is>
          <t xml:space="preserve"> </t>
        </is>
      </c>
    </row>
    <row r="25">
      <c r="A25" s="4" t="inlineStr">
        <is>
          <t>Shares purchases</t>
        </is>
      </c>
      <c r="B25" s="4" t="inlineStr">
        <is>
          <t xml:space="preserve"> </t>
        </is>
      </c>
      <c r="C25" s="5" t="n">
        <v>235555</v>
      </c>
      <c r="D25" s="4" t="inlineStr">
        <is>
          <t xml:space="preserve"> </t>
        </is>
      </c>
      <c r="E25" s="4" t="inlineStr">
        <is>
          <t xml:space="preserve"> </t>
        </is>
      </c>
    </row>
    <row r="26">
      <c r="A26" s="4" t="inlineStr">
        <is>
          <t>Unrecognized compensation cost related to ESPP</t>
        </is>
      </c>
      <c r="B26" s="4" t="inlineStr">
        <is>
          <t xml:space="preserve"> </t>
        </is>
      </c>
      <c r="C26" s="6" t="n">
        <v>32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Under the Plan (Details) - 2020 Plan and 2014 Plan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underlying options, Beginning balance</t>
        </is>
      </c>
      <c r="B4" s="5" t="n">
        <v>6050938</v>
      </c>
      <c r="C4" s="4" t="inlineStr">
        <is>
          <t xml:space="preserve"> </t>
        </is>
      </c>
    </row>
    <row r="5">
      <c r="A5" s="4" t="inlineStr">
        <is>
          <t>Number of Shares underlying options, Options granted</t>
        </is>
      </c>
      <c r="B5" s="5" t="n">
        <v>2758710</v>
      </c>
      <c r="C5" s="4" t="inlineStr">
        <is>
          <t xml:space="preserve"> </t>
        </is>
      </c>
    </row>
    <row r="6">
      <c r="A6" s="4" t="inlineStr">
        <is>
          <t>Number of Shares underlying options, Options exercised</t>
        </is>
      </c>
      <c r="B6" s="5" t="n">
        <v>-249544</v>
      </c>
      <c r="C6" s="4" t="inlineStr">
        <is>
          <t xml:space="preserve"> </t>
        </is>
      </c>
    </row>
    <row r="7">
      <c r="A7" s="4" t="inlineStr">
        <is>
          <t>Number of Shares underlying options, Options cancelled</t>
        </is>
      </c>
      <c r="B7" s="5" t="n">
        <v>-395729</v>
      </c>
      <c r="C7" s="4" t="inlineStr">
        <is>
          <t xml:space="preserve"> </t>
        </is>
      </c>
    </row>
    <row r="8">
      <c r="A8" s="4" t="inlineStr">
        <is>
          <t>Number of Shares underlying options, Ending balance</t>
        </is>
      </c>
      <c r="B8" s="5" t="n">
        <v>8164375</v>
      </c>
      <c r="C8" s="5" t="n">
        <v>6050938</v>
      </c>
    </row>
    <row r="9">
      <c r="A9" s="4" t="inlineStr">
        <is>
          <t>Number of Shares underlying options, Options vested and expected to vest</t>
        </is>
      </c>
      <c r="B9" s="5" t="n">
        <v>8164375</v>
      </c>
      <c r="C9" s="4" t="inlineStr">
        <is>
          <t xml:space="preserve"> </t>
        </is>
      </c>
    </row>
    <row r="10">
      <c r="A10" s="4" t="inlineStr">
        <is>
          <t>Number of Shares underlying options, Options vested and exercisable</t>
        </is>
      </c>
      <c r="B10" s="5" t="n">
        <v>4555124</v>
      </c>
      <c r="C10" s="4" t="inlineStr">
        <is>
          <t xml:space="preserve"> </t>
        </is>
      </c>
    </row>
    <row r="11">
      <c r="A11" s="4" t="inlineStr">
        <is>
          <t>Weighted-average exercise price, Beginning balance</t>
        </is>
      </c>
      <c r="B11" s="8" t="n">
        <v>14.88</v>
      </c>
      <c r="C11" s="4" t="inlineStr">
        <is>
          <t xml:space="preserve"> </t>
        </is>
      </c>
    </row>
    <row r="12">
      <c r="A12" s="4" t="inlineStr">
        <is>
          <t>Weighted-average exercise price, Options granted</t>
        </is>
      </c>
      <c r="B12" s="13" t="n">
        <v>19.37</v>
      </c>
      <c r="C12" s="4" t="inlineStr">
        <is>
          <t xml:space="preserve"> </t>
        </is>
      </c>
    </row>
    <row r="13">
      <c r="A13" s="4" t="inlineStr">
        <is>
          <t>Weighted-average exercise price, Options exercised</t>
        </is>
      </c>
      <c r="B13" s="13" t="n">
        <v>6.12</v>
      </c>
      <c r="C13" s="4" t="inlineStr">
        <is>
          <t xml:space="preserve"> </t>
        </is>
      </c>
    </row>
    <row r="14">
      <c r="A14" s="4" t="inlineStr">
        <is>
          <t>Weighted-average exercise price, Options cancelled</t>
        </is>
      </c>
      <c r="B14" s="13" t="n">
        <v>26.78</v>
      </c>
      <c r="C14" s="4" t="inlineStr">
        <is>
          <t xml:space="preserve"> </t>
        </is>
      </c>
    </row>
    <row r="15">
      <c r="A15" s="4" t="inlineStr">
        <is>
          <t>Weighted-average exercise price, Ending balance</t>
        </is>
      </c>
      <c r="B15" s="13" t="n">
        <v>16.09</v>
      </c>
      <c r="C15" s="8" t="n">
        <v>14.88</v>
      </c>
    </row>
    <row r="16">
      <c r="A16" s="4" t="inlineStr">
        <is>
          <t>Weighted-average exercise price, Options vested and expected to vest</t>
        </is>
      </c>
      <c r="B16" s="13" t="n">
        <v>16.09</v>
      </c>
      <c r="C16" s="4" t="inlineStr">
        <is>
          <t xml:space="preserve"> </t>
        </is>
      </c>
    </row>
    <row r="17">
      <c r="A17" s="4" t="inlineStr">
        <is>
          <t>Weighted-average exercise price, Options vested and exercisable</t>
        </is>
      </c>
      <c r="B17" s="8" t="n">
        <v>11.43</v>
      </c>
      <c r="C17" s="4" t="inlineStr">
        <is>
          <t xml:space="preserve"> </t>
        </is>
      </c>
    </row>
    <row r="18">
      <c r="A18" s="4" t="inlineStr">
        <is>
          <t>Weighted-average remaining contractual term (in years)</t>
        </is>
      </c>
      <c r="B18" s="4" t="inlineStr">
        <is>
          <t>7 years 6 months 10 days</t>
        </is>
      </c>
      <c r="C18" s="4" t="inlineStr">
        <is>
          <t>7 years 8 months 26 days</t>
        </is>
      </c>
    </row>
    <row r="19">
      <c r="A19" s="4" t="inlineStr">
        <is>
          <t>Weighted-average remaining contractual term, Options vested and expected to vest</t>
        </is>
      </c>
      <c r="B19" s="4" t="inlineStr">
        <is>
          <t>7 years 6 months 10 days</t>
        </is>
      </c>
      <c r="C19" s="4" t="inlineStr">
        <is>
          <t xml:space="preserve"> </t>
        </is>
      </c>
    </row>
    <row r="20">
      <c r="A20" s="4" t="inlineStr">
        <is>
          <t>Weighted-average remaining contractual term, Options vested and exercisable</t>
        </is>
      </c>
      <c r="B20" s="4" t="inlineStr">
        <is>
          <t>6 years 7 months 24 days</t>
        </is>
      </c>
      <c r="C20" s="4" t="inlineStr">
        <is>
          <t xml:space="preserve"> </t>
        </is>
      </c>
    </row>
    <row r="21">
      <c r="A21" s="4" t="inlineStr">
        <is>
          <t>Aggregate intrinsic value</t>
        </is>
      </c>
      <c r="B21" s="6" t="n">
        <v>85181</v>
      </c>
      <c r="C21" s="6" t="n">
        <v>83953</v>
      </c>
    </row>
    <row r="22">
      <c r="A22" s="4" t="inlineStr">
        <is>
          <t>Aggregate intrinsic value, Options vested and expected to vest</t>
        </is>
      </c>
      <c r="B22" s="5" t="n">
        <v>85181</v>
      </c>
      <c r="C22" s="4" t="inlineStr">
        <is>
          <t xml:space="preserve"> </t>
        </is>
      </c>
    </row>
    <row r="23">
      <c r="A23" s="4" t="inlineStr">
        <is>
          <t>Aggregate intrinsic value, Options vested and exercisable</t>
        </is>
      </c>
      <c r="B23" s="6" t="n">
        <v>66783</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air Value of Stock Option Awards Estimated at Date of Grant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12" t="n">
        <v>0.7</v>
      </c>
      <c r="C4" s="4" t="inlineStr">
        <is>
          <t xml:space="preserve"> </t>
        </is>
      </c>
      <c r="D4" s="4" t="inlineStr">
        <is>
          <t xml:space="preserve"> </t>
        </is>
      </c>
    </row>
    <row r="5">
      <c r="A5" s="4" t="inlineStr">
        <is>
          <t>Expected volatility, maximum</t>
        </is>
      </c>
      <c r="B5" s="12" t="n">
        <v>0.73</v>
      </c>
      <c r="C5" s="4" t="inlineStr">
        <is>
          <t xml:space="preserve"> </t>
        </is>
      </c>
      <c r="D5" s="4" t="inlineStr">
        <is>
          <t xml:space="preserve"> </t>
        </is>
      </c>
    </row>
    <row r="6">
      <c r="A6" s="4" t="inlineStr">
        <is>
          <t>Risk-free interest rate, minimum</t>
        </is>
      </c>
      <c r="B6" s="11" t="n">
        <v>0.015</v>
      </c>
      <c r="C6" s="4" t="inlineStr">
        <is>
          <t xml:space="preserve"> </t>
        </is>
      </c>
      <c r="D6" s="4" t="inlineStr">
        <is>
          <t xml:space="preserve"> </t>
        </is>
      </c>
    </row>
    <row r="7">
      <c r="A7" s="4" t="inlineStr">
        <is>
          <t>Risk-free interest rate, maximum</t>
        </is>
      </c>
      <c r="B7" s="11" t="n">
        <v>0.042</v>
      </c>
      <c r="C7" s="4" t="inlineStr">
        <is>
          <t xml:space="preserve"> </t>
        </is>
      </c>
      <c r="D7" s="4" t="inlineStr">
        <is>
          <t xml:space="preserve"> </t>
        </is>
      </c>
    </row>
    <row r="8">
      <c r="A8" s="4" t="inlineStr">
        <is>
          <t>Dividend yield</t>
        </is>
      </c>
      <c r="B8" s="12" t="n">
        <v>0</v>
      </c>
      <c r="C8" s="4" t="inlineStr">
        <is>
          <t xml:space="preserve"> </t>
        </is>
      </c>
      <c r="D8" s="4" t="inlineStr">
        <is>
          <t xml:space="preserve"> </t>
        </is>
      </c>
    </row>
    <row r="9">
      <c r="A9" s="4" t="inlineStr">
        <is>
          <t>Employee And Directo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6 years</t>
        </is>
      </c>
      <c r="C11" s="4" t="inlineStr">
        <is>
          <t>6 years</t>
        </is>
      </c>
      <c r="D11" s="4" t="inlineStr">
        <is>
          <t>6 years</t>
        </is>
      </c>
    </row>
    <row r="12">
      <c r="A12" s="4" t="inlineStr">
        <is>
          <t>Expected volatility, minimum</t>
        </is>
      </c>
      <c r="B12" s="4" t="inlineStr">
        <is>
          <t xml:space="preserve"> </t>
        </is>
      </c>
      <c r="C12" s="12" t="n">
        <v>0.7</v>
      </c>
      <c r="D12" s="12" t="n">
        <v>0.74</v>
      </c>
    </row>
    <row r="13">
      <c r="A13" s="4" t="inlineStr">
        <is>
          <t>Expected volatility, maximum</t>
        </is>
      </c>
      <c r="B13" s="4" t="inlineStr">
        <is>
          <t xml:space="preserve"> </t>
        </is>
      </c>
      <c r="C13" s="12" t="n">
        <v>0.75</v>
      </c>
      <c r="D13" s="12" t="n">
        <v>0.8</v>
      </c>
    </row>
    <row r="14">
      <c r="A14" s="4" t="inlineStr">
        <is>
          <t>Risk-free interest rate, minimum</t>
        </is>
      </c>
      <c r="B14" s="4" t="inlineStr">
        <is>
          <t xml:space="preserve"> </t>
        </is>
      </c>
      <c r="C14" s="11" t="n">
        <v>0.005</v>
      </c>
      <c r="D14" s="11" t="n">
        <v>0.002</v>
      </c>
    </row>
    <row r="15">
      <c r="A15" s="4" t="inlineStr">
        <is>
          <t>Risk-free interest rate, maximum</t>
        </is>
      </c>
      <c r="B15" s="4" t="inlineStr">
        <is>
          <t xml:space="preserve"> </t>
        </is>
      </c>
      <c r="C15" s="11" t="n">
        <v>0.013</v>
      </c>
      <c r="D15" s="11" t="n">
        <v>0.015</v>
      </c>
    </row>
    <row r="16">
      <c r="A16" s="4" t="inlineStr">
        <is>
          <t>Dividend yield</t>
        </is>
      </c>
      <c r="B16" s="4" t="inlineStr">
        <is>
          <t xml:space="preserve"> </t>
        </is>
      </c>
      <c r="C16" s="12" t="n">
        <v>0</v>
      </c>
      <c r="D16" s="12" t="n">
        <v>0</v>
      </c>
    </row>
    <row r="17">
      <c r="A17" s="4" t="inlineStr">
        <is>
          <t>Consultant</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years)</t>
        </is>
      </c>
      <c r="B19" s="4" t="inlineStr">
        <is>
          <t>6 years</t>
        </is>
      </c>
      <c r="C19" s="4" t="inlineStr">
        <is>
          <t>6 years</t>
        </is>
      </c>
      <c r="D19" s="4" t="inlineStr">
        <is>
          <t xml:space="preserve"> </t>
        </is>
      </c>
    </row>
    <row r="20">
      <c r="A20" s="4" t="inlineStr">
        <is>
          <t>Expected volatility, minimum</t>
        </is>
      </c>
      <c r="B20" s="12" t="n">
        <v>0.7</v>
      </c>
      <c r="C20" s="12" t="n">
        <v>0.7</v>
      </c>
      <c r="D20" s="12" t="n">
        <v>0.74</v>
      </c>
    </row>
    <row r="21">
      <c r="A21" s="4" t="inlineStr">
        <is>
          <t>Expected volatility, maximum</t>
        </is>
      </c>
      <c r="B21" s="12" t="n">
        <v>0.71</v>
      </c>
      <c r="C21" s="12" t="n">
        <v>0.75</v>
      </c>
      <c r="D21" s="12" t="n">
        <v>0.8</v>
      </c>
    </row>
    <row r="22">
      <c r="A22" s="4" t="inlineStr">
        <is>
          <t>Risk-free interest rate, minimum</t>
        </is>
      </c>
      <c r="B22" s="11" t="n">
        <v>0.016</v>
      </c>
      <c r="C22" s="11" t="n">
        <v>0.008999999999999999</v>
      </c>
      <c r="D22" s="11" t="n">
        <v>0.012</v>
      </c>
    </row>
    <row r="23">
      <c r="A23" s="4" t="inlineStr">
        <is>
          <t>Risk-free interest rate, maximum</t>
        </is>
      </c>
      <c r="B23" s="11" t="n">
        <v>0.034</v>
      </c>
      <c r="C23" s="11" t="n">
        <v>0.013</v>
      </c>
      <c r="D23" s="11" t="n">
        <v>0.015</v>
      </c>
    </row>
    <row r="24">
      <c r="A24" s="4" t="inlineStr">
        <is>
          <t>Dividend yield</t>
        </is>
      </c>
      <c r="B24" s="12" t="n">
        <v>0</v>
      </c>
      <c r="C24" s="12" t="n">
        <v>0</v>
      </c>
      <c r="D24" s="12" t="n">
        <v>0</v>
      </c>
    </row>
    <row r="25">
      <c r="A25" s="4" t="inlineStr">
        <is>
          <t>Consultant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Expected term (years)</t>
        </is>
      </c>
      <c r="B27" s="4" t="inlineStr">
        <is>
          <t xml:space="preserve"> </t>
        </is>
      </c>
      <c r="C27" s="4" t="inlineStr">
        <is>
          <t xml:space="preserve"> </t>
        </is>
      </c>
      <c r="D27" s="4" t="inlineStr">
        <is>
          <t>6 years</t>
        </is>
      </c>
    </row>
    <row r="28">
      <c r="A28" s="4" t="inlineStr">
        <is>
          <t>Consultant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Expected term (years)</t>
        </is>
      </c>
      <c r="B30" s="4" t="inlineStr">
        <is>
          <t xml:space="preserve"> </t>
        </is>
      </c>
      <c r="C30" s="4" t="inlineStr">
        <is>
          <t xml:space="preserve"> </t>
        </is>
      </c>
      <c r="D30"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RSUs Activity Under the Plan (Details) - 2020 Equity Incentive Plan - Restricted Stock Units (RSU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423621</v>
      </c>
      <c r="C4" s="4" t="inlineStr">
        <is>
          <t xml:space="preserve"> </t>
        </is>
      </c>
    </row>
    <row r="5">
      <c r="A5" s="4" t="inlineStr">
        <is>
          <t>Number of Shares, Restricted stock units granted</t>
        </is>
      </c>
      <c r="B5" s="5" t="n">
        <v>1142366</v>
      </c>
      <c r="C5" s="4" t="inlineStr">
        <is>
          <t xml:space="preserve"> </t>
        </is>
      </c>
    </row>
    <row r="6">
      <c r="A6" s="4" t="inlineStr">
        <is>
          <t>Number of Shares, Restricted stock units vested</t>
        </is>
      </c>
      <c r="B6" s="5" t="n">
        <v>-278848</v>
      </c>
      <c r="C6" s="4" t="inlineStr">
        <is>
          <t xml:space="preserve"> </t>
        </is>
      </c>
    </row>
    <row r="7">
      <c r="A7" s="4" t="inlineStr">
        <is>
          <t>Number of Shares, Restricted stock units forfeited</t>
        </is>
      </c>
      <c r="B7" s="5" t="n">
        <v>-112107</v>
      </c>
      <c r="C7" s="4" t="inlineStr">
        <is>
          <t xml:space="preserve"> </t>
        </is>
      </c>
    </row>
    <row r="8">
      <c r="A8" s="4" t="inlineStr">
        <is>
          <t>Number of Shares, Ending balance</t>
        </is>
      </c>
      <c r="B8" s="5" t="n">
        <v>1175032</v>
      </c>
      <c r="C8" s="5" t="n">
        <v>423621</v>
      </c>
    </row>
    <row r="9">
      <c r="A9" s="4" t="inlineStr">
        <is>
          <t>Number of Shares, Expected to vest</t>
        </is>
      </c>
      <c r="B9" s="5" t="n">
        <v>1175032</v>
      </c>
      <c r="C9" s="4" t="inlineStr">
        <is>
          <t xml:space="preserve"> </t>
        </is>
      </c>
    </row>
    <row r="10">
      <c r="A10" s="4" t="inlineStr">
        <is>
          <t>Weighted-average grant date fair value per share, Beginning balance</t>
        </is>
      </c>
      <c r="B10" s="8" t="n">
        <v>37.16</v>
      </c>
      <c r="C10" s="4" t="inlineStr">
        <is>
          <t xml:space="preserve"> </t>
        </is>
      </c>
    </row>
    <row r="11">
      <c r="A11" s="4" t="inlineStr">
        <is>
          <t>Weighted-average grant date fair value per share, Restricted stock units granted</t>
        </is>
      </c>
      <c r="B11" s="13" t="n">
        <v>19.43</v>
      </c>
      <c r="C11" s="4" t="inlineStr">
        <is>
          <t xml:space="preserve"> </t>
        </is>
      </c>
    </row>
    <row r="12">
      <c r="A12" s="4" t="inlineStr">
        <is>
          <t>Weighted-average grant date fair value per share, Restricted stock units vested</t>
        </is>
      </c>
      <c r="B12" s="13" t="n">
        <v>28.23</v>
      </c>
      <c r="C12" s="4" t="inlineStr">
        <is>
          <t xml:space="preserve"> </t>
        </is>
      </c>
    </row>
    <row r="13">
      <c r="A13" s="4" t="inlineStr">
        <is>
          <t>Weighted-average grant date fair value per share, Restricted stock units forfeited</t>
        </is>
      </c>
      <c r="B13" s="13" t="n">
        <v>24.58</v>
      </c>
      <c r="C13" s="4" t="inlineStr">
        <is>
          <t xml:space="preserve"> </t>
        </is>
      </c>
    </row>
    <row r="14">
      <c r="A14" s="4" t="inlineStr">
        <is>
          <t>Weighted-average grant date fair value per share, Ending balance</t>
        </is>
      </c>
      <c r="B14" s="13" t="n">
        <v>23.25</v>
      </c>
      <c r="C14" s="8" t="n">
        <v>37.16</v>
      </c>
    </row>
    <row r="15">
      <c r="A15" s="4" t="inlineStr">
        <is>
          <t>Weighted-average grant date fair value per share, Expected to vest</t>
        </is>
      </c>
      <c r="B15" s="8" t="n">
        <v>23.25</v>
      </c>
      <c r="C15" s="4" t="inlineStr">
        <is>
          <t xml:space="preserve"> </t>
        </is>
      </c>
    </row>
    <row r="16">
      <c r="A16" s="4" t="inlineStr">
        <is>
          <t>Weighted-average remaining contractual term (in years)</t>
        </is>
      </c>
      <c r="B16" s="4" t="inlineStr">
        <is>
          <t>1 year 7 months 13 days</t>
        </is>
      </c>
      <c r="C16" s="4" t="inlineStr">
        <is>
          <t>3 years 1 month 28 days</t>
        </is>
      </c>
    </row>
    <row r="17">
      <c r="A17" s="4" t="inlineStr">
        <is>
          <t>Weighted-average remaining contractual term, Expected to vest</t>
        </is>
      </c>
      <c r="B17" s="4" t="inlineStr">
        <is>
          <t>1 year 7 months 13 days</t>
        </is>
      </c>
      <c r="C17" s="4" t="inlineStr">
        <is>
          <t xml:space="preserve"> </t>
        </is>
      </c>
    </row>
    <row r="18">
      <c r="A18" s="4" t="inlineStr">
        <is>
          <t>Aggregate intrinsic value</t>
        </is>
      </c>
      <c r="B18" s="6" t="n">
        <v>27989</v>
      </c>
      <c r="C18" s="6" t="n">
        <v>10663</v>
      </c>
    </row>
    <row r="19">
      <c r="A19" s="4" t="inlineStr">
        <is>
          <t>Aggregate intrinsic value, Expected to vest</t>
        </is>
      </c>
      <c r="B19" s="6" t="n">
        <v>27989</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Related to Stock Options, RSUs and Employee Stock Purchase Plan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31196</v>
      </c>
      <c r="C4" s="6" t="n">
        <v>20724</v>
      </c>
      <c r="D4" s="6" t="n">
        <v>8886</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8113</v>
      </c>
      <c r="C7" s="5" t="n">
        <v>11847</v>
      </c>
      <c r="D7" s="5" t="n">
        <v>4848</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13083</v>
      </c>
      <c r="C10" s="6" t="n">
        <v>8877</v>
      </c>
      <c r="D10" s="6" t="n">
        <v>40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Benefit from income taxes</t>
        </is>
      </c>
      <c r="B4" s="6" t="n">
        <v>420000</v>
      </c>
      <c r="C4" s="6" t="n">
        <v>0</v>
      </c>
      <c r="D4" s="6" t="n">
        <v>371000</v>
      </c>
    </row>
    <row r="5">
      <c r="A5" s="4" t="inlineStr">
        <is>
          <t>Increase in valuation allowance</t>
        </is>
      </c>
      <c r="B5" s="6" t="n">
        <v>80700000</v>
      </c>
      <c r="C5" s="5" t="n">
        <v>58800000</v>
      </c>
      <c r="D5" s="4" t="inlineStr">
        <is>
          <t xml:space="preserve"> </t>
        </is>
      </c>
    </row>
    <row r="6">
      <c r="A6" s="4" t="inlineStr">
        <is>
          <t>Tax cut and jobs act net operating loss deduction limitation percentage</t>
        </is>
      </c>
      <c r="B6" s="12" t="n">
        <v>0.8</v>
      </c>
      <c r="C6" s="4" t="inlineStr">
        <is>
          <t xml:space="preserve"> </t>
        </is>
      </c>
      <c r="D6" s="4" t="inlineStr">
        <is>
          <t xml:space="preserve"> </t>
        </is>
      </c>
    </row>
    <row r="7">
      <c r="A7" s="4" t="inlineStr">
        <is>
          <t>Research and development credit carryforwards</t>
        </is>
      </c>
      <c r="B7" s="6" t="n">
        <v>22558000</v>
      </c>
      <c r="C7" s="5" t="n">
        <v>14449000</v>
      </c>
      <c r="D7" s="4" t="inlineStr">
        <is>
          <t xml:space="preserve"> </t>
        </is>
      </c>
    </row>
    <row r="8">
      <c r="A8" s="4" t="inlineStr">
        <is>
          <t>Net operating losses, limitations on use</t>
        </is>
      </c>
      <c r="B8" s="4" t="inlineStr">
        <is>
          <t>Federal, California, Massachusetts and New Jersey tax laws impose significant restrictions on the utilization of net operating loss carryforwards in the event of a change in ownership of the Company, as defined by Internal Revenue Code Section 382 (Section 382). The Company performed a study in which it determined that it had experienced changes in ownership in 2014, 2018, and 2020 as defined by Section 382. No federal or state net operating losses are expected to expire unutilized as a result of the limitation, with the exception of $5.5 million in California net operating losses. The Company's deferred tax assets have been reduced by the amount of net operating loss carryforwards expected to expire due to the limitation. In addition, in the future the Company may experience ownership changes, which may limit the utilization of net operating loss carryforwards or other tax attributes.The TCJA amended Internal Revenue Code Section 174 requiring capitalization of specified research and experimental expenditures paid or incurred in tax years beginning after December 31, 2021 and amortizing over a period of 5 or 15 years. This resulted in a deferred tax asset for capitalized research expenses in 2022. Also on August 16, 2022, the United States enacted the Inflation Reduction Act (the IRA), which contains among other things, numerous income tax provisions. At this time, the Company does not anticipate the IRA to have a material impact on its financial statements.</t>
        </is>
      </c>
      <c r="C8" s="4" t="inlineStr">
        <is>
          <t xml:space="preserve"> </t>
        </is>
      </c>
      <c r="D8" s="4" t="inlineStr">
        <is>
          <t xml:space="preserve"> </t>
        </is>
      </c>
    </row>
    <row r="9">
      <c r="A9" s="4" t="inlineStr">
        <is>
          <t>Unrecognized tax benefits that would affect effective tax rate if recognized</t>
        </is>
      </c>
      <c r="B9" s="6" t="n">
        <v>7100000</v>
      </c>
      <c r="C9" s="5" t="n">
        <v>4700000</v>
      </c>
      <c r="D9" s="4" t="inlineStr">
        <is>
          <t xml:space="preserve"> </t>
        </is>
      </c>
    </row>
    <row r="10">
      <c r="A10" s="4" t="inlineStr">
        <is>
          <t>Interest or penalties related to uncertain tax positions</t>
        </is>
      </c>
      <c r="B10" s="6" t="n">
        <v>0</v>
      </c>
      <c r="C10" s="6" t="n">
        <v>0</v>
      </c>
      <c r="D10" s="4" t="inlineStr">
        <is>
          <t xml:space="preserve"> </t>
        </is>
      </c>
    </row>
    <row r="11">
      <c r="A11" s="4" t="inlineStr">
        <is>
          <t>Years remain open to examination</t>
        </is>
      </c>
      <c r="B11" s="4" t="inlineStr">
        <is>
          <t>2011 2012 2013 2014 2015 2016 2017 2018 2019 2020 2021 2022</t>
        </is>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 subject to expire</t>
        </is>
      </c>
      <c r="B14" s="6" t="n">
        <v>448300000</v>
      </c>
      <c r="C14" s="4" t="inlineStr">
        <is>
          <t xml:space="preserve"> </t>
        </is>
      </c>
      <c r="D14" s="4" t="inlineStr">
        <is>
          <t xml:space="preserve"> </t>
        </is>
      </c>
    </row>
    <row r="15">
      <c r="A15" s="4" t="inlineStr">
        <is>
          <t>Net operating loss carryforwards expiration beginning year</t>
        </is>
      </c>
      <c r="B15" s="4" t="inlineStr">
        <is>
          <t>2035</t>
        </is>
      </c>
      <c r="C15" s="4" t="inlineStr">
        <is>
          <t xml:space="preserve"> </t>
        </is>
      </c>
      <c r="D15" s="4" t="inlineStr">
        <is>
          <t xml:space="preserve"> </t>
        </is>
      </c>
    </row>
    <row r="16">
      <c r="A16" s="4" t="inlineStr">
        <is>
          <t>Net operating loss carryforwards which can be carried forward indefinitely</t>
        </is>
      </c>
      <c r="B16" s="6" t="n">
        <v>354700000</v>
      </c>
      <c r="C16" s="4" t="inlineStr">
        <is>
          <t xml:space="preserve"> </t>
        </is>
      </c>
      <c r="D16" s="4" t="inlineStr">
        <is>
          <t xml:space="preserve"> </t>
        </is>
      </c>
    </row>
    <row r="17">
      <c r="A17" s="4" t="inlineStr">
        <is>
          <t>Research and development credit carryforwards</t>
        </is>
      </c>
      <c r="B17" s="6" t="n">
        <v>20600000</v>
      </c>
      <c r="C17" s="4" t="inlineStr">
        <is>
          <t xml:space="preserve"> </t>
        </is>
      </c>
      <c r="D17" s="4" t="inlineStr">
        <is>
          <t xml:space="preserve"> </t>
        </is>
      </c>
    </row>
    <row r="18">
      <c r="A18" s="4" t="inlineStr">
        <is>
          <t>Research and development credit carryforwards expiration starting year</t>
        </is>
      </c>
      <c r="B18" s="4" t="inlineStr">
        <is>
          <t>2034</t>
        </is>
      </c>
      <c r="C18" s="4" t="inlineStr">
        <is>
          <t xml:space="preserve"> </t>
        </is>
      </c>
      <c r="D18" s="4" t="inlineStr">
        <is>
          <t xml:space="preserve"> </t>
        </is>
      </c>
    </row>
    <row r="19">
      <c r="A19" s="4" t="inlineStr">
        <is>
          <t>State and Local Net</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carryforwards subject to expire</t>
        </is>
      </c>
      <c r="B21" s="6" t="n">
        <v>445500000</v>
      </c>
      <c r="C21" s="4" t="inlineStr">
        <is>
          <t xml:space="preserve"> </t>
        </is>
      </c>
      <c r="D21" s="4" t="inlineStr">
        <is>
          <t xml:space="preserve"> </t>
        </is>
      </c>
    </row>
    <row r="22">
      <c r="A22" s="4" t="inlineStr">
        <is>
          <t>Net operating loss carryforwards expiration beginning year</t>
        </is>
      </c>
      <c r="B22" s="4" t="inlineStr">
        <is>
          <t>2035</t>
        </is>
      </c>
      <c r="C22" s="4" t="inlineStr">
        <is>
          <t xml:space="preserve"> </t>
        </is>
      </c>
      <c r="D22" s="4" t="inlineStr">
        <is>
          <t xml:space="preserve"> </t>
        </is>
      </c>
    </row>
    <row r="23">
      <c r="A23" s="4" t="inlineStr">
        <is>
          <t>Research and development credit carryforwards</t>
        </is>
      </c>
      <c r="B23" s="6" t="n">
        <v>11600000</v>
      </c>
      <c r="C23" s="4" t="inlineStr">
        <is>
          <t xml:space="preserve"> </t>
        </is>
      </c>
      <c r="D23" s="4" t="inlineStr">
        <is>
          <t xml:space="preserve"> </t>
        </is>
      </c>
    </row>
    <row r="24">
      <c r="A24" s="4" t="inlineStr">
        <is>
          <t>Research and development credit carryforwards expiration starting year</t>
        </is>
      </c>
      <c r="B24" s="4" t="inlineStr">
        <is>
          <t>2031</t>
        </is>
      </c>
      <c r="C24" s="4" t="inlineStr">
        <is>
          <t xml:space="preserve"> </t>
        </is>
      </c>
      <c r="D24" s="4" t="inlineStr">
        <is>
          <t xml:space="preserve"> </t>
        </is>
      </c>
    </row>
    <row r="25">
      <c r="A25" s="4" t="inlineStr">
        <is>
          <t>Research and development credit carryforwards which can be carried forward indefinitely</t>
        </is>
      </c>
      <c r="B25" s="6" t="n">
        <v>10700000</v>
      </c>
      <c r="C25" s="4" t="inlineStr">
        <is>
          <t xml:space="preserve"> </t>
        </is>
      </c>
      <c r="D25" s="4" t="inlineStr">
        <is>
          <t xml:space="preserve"> </t>
        </is>
      </c>
    </row>
    <row r="26">
      <c r="A26" s="4" t="inlineStr">
        <is>
          <t>Net operating losses expected to expire unutilized as a result of the limitation</t>
        </is>
      </c>
      <c r="B26" s="6" t="n">
        <v>55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24" customWidth="1" min="3" max="3"/>
    <col width="19" customWidth="1" min="4" max="4"/>
    <col width="30" customWidth="1" min="5" max="5"/>
    <col width="13" customWidth="1" min="6" max="6"/>
    <col width="37" customWidth="1" min="7" max="7"/>
    <col width="32" customWidth="1" min="8" max="8"/>
    <col width="43" customWidth="1" min="9" max="9"/>
    <col width="27" customWidth="1" min="10" max="10"/>
    <col width="51" customWidth="1" min="11" max="11"/>
    <col width="46" customWidth="1" min="12" max="12"/>
    <col width="57" customWidth="1" min="13" max="13"/>
    <col width="39" customWidth="1" min="14" max="14"/>
    <col width="20" customWidth="1" min="15" max="15"/>
    <col width="39" customWidth="1" min="16" max="16"/>
  </cols>
  <sheetData>
    <row r="1">
      <c r="A1" s="1" t="inlineStr">
        <is>
          <t>CONSOLIDATED STATEMENTS OF REDEEMABLE CONVERTIBLE PREFERRED STOCK AND STOCKHOLDERS' EQUITY (DEFICIT) - USD ($) $ in Thousands</t>
        </is>
      </c>
      <c r="B1" s="2" t="inlineStr">
        <is>
          <t>Total</t>
        </is>
      </c>
      <c r="C1" s="2" t="inlineStr">
        <is>
          <t>Initial Public Offering</t>
        </is>
      </c>
      <c r="D1" s="2" t="inlineStr">
        <is>
          <t>Follow-on Offering</t>
        </is>
      </c>
      <c r="E1" s="2" t="inlineStr">
        <is>
          <t>At The Market Equity Offering</t>
        </is>
      </c>
      <c r="F1" s="2" t="inlineStr">
        <is>
          <t>Common Stock</t>
        </is>
      </c>
      <c r="G1" s="2" t="inlineStr">
        <is>
          <t>Common Stock Initial Public Offering</t>
        </is>
      </c>
      <c r="H1" s="2" t="inlineStr">
        <is>
          <t>Common Stock Follow-on Offering</t>
        </is>
      </c>
      <c r="I1" s="2" t="inlineStr">
        <is>
          <t>Common Stock At The Market Equity Offering</t>
        </is>
      </c>
      <c r="J1" s="2" t="inlineStr">
        <is>
          <t>Additional Paid-In Capital</t>
        </is>
      </c>
      <c r="K1" s="2" t="inlineStr">
        <is>
          <t>Additional Paid-In Capital Initial Public Offering</t>
        </is>
      </c>
      <c r="L1" s="2" t="inlineStr">
        <is>
          <t>Additional Paid-In Capital Follow-on Offering</t>
        </is>
      </c>
      <c r="M1" s="2" t="inlineStr">
        <is>
          <t>Additional Paid-In Capital At The Market Equity Offering</t>
        </is>
      </c>
      <c r="N1" s="2" t="inlineStr">
        <is>
          <t>Accumulated Other Comprehensive Income</t>
        </is>
      </c>
      <c r="O1" s="2" t="inlineStr">
        <is>
          <t>Accumulated Deficit</t>
        </is>
      </c>
      <c r="P1" s="2" t="inlineStr">
        <is>
          <t>Redeemable Convertible Preferred Stock</t>
        </is>
      </c>
    </row>
    <row r="2">
      <c r="A2" s="4" t="inlineStr">
        <is>
          <t>Beginning balance at Dec. 31, 2019</t>
        </is>
      </c>
      <c r="B2" s="6" t="n">
        <v>-15257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4738</v>
      </c>
      <c r="K2" s="4" t="inlineStr">
        <is>
          <t xml:space="preserve"> </t>
        </is>
      </c>
      <c r="L2" s="4" t="inlineStr">
        <is>
          <t xml:space="preserve"> </t>
        </is>
      </c>
      <c r="M2" s="4" t="inlineStr">
        <is>
          <t xml:space="preserve"> </t>
        </is>
      </c>
      <c r="N2" s="6" t="n">
        <v>74</v>
      </c>
      <c r="O2" s="6" t="n">
        <v>-157386</v>
      </c>
      <c r="P2" s="4" t="inlineStr">
        <is>
          <t xml:space="preserve"> </t>
        </is>
      </c>
    </row>
    <row r="3">
      <c r="A3" s="4" t="inlineStr">
        <is>
          <t>Redeemable convertible preferred stock, 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9600423</v>
      </c>
    </row>
    <row r="4">
      <c r="A4" s="4" t="inlineStr">
        <is>
          <t>Redeemable convertible preferred stock, beginning 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5109</v>
      </c>
    </row>
    <row r="5">
      <c r="A5" s="4" t="inlineStr">
        <is>
          <t>Beginning balance, shares at Dec. 31, 2019</t>
        </is>
      </c>
      <c r="B5" s="4" t="inlineStr">
        <is>
          <t xml:space="preserve"> </t>
        </is>
      </c>
      <c r="C5" s="4" t="inlineStr">
        <is>
          <t xml:space="preserve"> </t>
        </is>
      </c>
      <c r="D5" s="4" t="inlineStr">
        <is>
          <t xml:space="preserve"> </t>
        </is>
      </c>
      <c r="E5" s="4" t="inlineStr">
        <is>
          <t xml:space="preserve"> </t>
        </is>
      </c>
      <c r="F5" s="5" t="n">
        <v>329212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of redeemable convertible preferred stock into common stock</t>
        </is>
      </c>
      <c r="B6" s="5" t="n">
        <v>305109</v>
      </c>
      <c r="C6" s="4" t="inlineStr">
        <is>
          <t xml:space="preserve"> </t>
        </is>
      </c>
      <c r="D6" s="4" t="inlineStr">
        <is>
          <t xml:space="preserve"> </t>
        </is>
      </c>
      <c r="E6" s="4" t="inlineStr">
        <is>
          <t xml:space="preserve"> </t>
        </is>
      </c>
      <c r="F6" s="6" t="n">
        <v>4</v>
      </c>
      <c r="G6" s="4" t="inlineStr">
        <is>
          <t xml:space="preserve"> </t>
        </is>
      </c>
      <c r="H6" s="4" t="inlineStr">
        <is>
          <t xml:space="preserve"> </t>
        </is>
      </c>
      <c r="I6" s="4" t="inlineStr">
        <is>
          <t xml:space="preserve"> </t>
        </is>
      </c>
      <c r="J6" s="5" t="n">
        <v>305105</v>
      </c>
      <c r="K6" s="4" t="inlineStr">
        <is>
          <t xml:space="preserve"> </t>
        </is>
      </c>
      <c r="L6" s="4" t="inlineStr">
        <is>
          <t xml:space="preserve"> </t>
        </is>
      </c>
      <c r="M6" s="4" t="inlineStr">
        <is>
          <t xml:space="preserve"> </t>
        </is>
      </c>
      <c r="N6" s="4" t="inlineStr">
        <is>
          <t xml:space="preserve"> </t>
        </is>
      </c>
      <c r="O6" s="4" t="inlineStr">
        <is>
          <t xml:space="preserve"> </t>
        </is>
      </c>
      <c r="P6" s="6" t="n">
        <v>-305109</v>
      </c>
    </row>
    <row r="7">
      <c r="A7" s="4" t="inlineStr">
        <is>
          <t>Conversion of redeemable convertible preferred stock into common stock, shares</t>
        </is>
      </c>
      <c r="B7" s="4" t="inlineStr">
        <is>
          <t xml:space="preserve"> </t>
        </is>
      </c>
      <c r="C7" s="4" t="inlineStr">
        <is>
          <t xml:space="preserve"> </t>
        </is>
      </c>
      <c r="D7" s="4" t="inlineStr">
        <is>
          <t xml:space="preserve"> </t>
        </is>
      </c>
      <c r="E7" s="4" t="inlineStr">
        <is>
          <t xml:space="preserve"> </t>
        </is>
      </c>
      <c r="F7" s="5" t="n">
        <v>396004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9600423</v>
      </c>
    </row>
    <row r="8">
      <c r="A8" s="4" t="inlineStr">
        <is>
          <t>Issuance of common stock from offering, net of offering costs</t>
        </is>
      </c>
      <c r="B8" s="4" t="inlineStr">
        <is>
          <t xml:space="preserve"> </t>
        </is>
      </c>
      <c r="C8" s="6" t="n">
        <v>250697</v>
      </c>
      <c r="D8" s="6" t="n">
        <v>167767</v>
      </c>
      <c r="E8" s="4" t="inlineStr">
        <is>
          <t xml:space="preserve"> </t>
        </is>
      </c>
      <c r="F8" s="4" t="inlineStr">
        <is>
          <t xml:space="preserve"> </t>
        </is>
      </c>
      <c r="G8" s="6" t="n">
        <v>2</v>
      </c>
      <c r="H8" s="6" t="n">
        <v>1</v>
      </c>
      <c r="I8" s="4" t="inlineStr">
        <is>
          <t xml:space="preserve"> </t>
        </is>
      </c>
      <c r="J8" s="4" t="inlineStr">
        <is>
          <t xml:space="preserve"> </t>
        </is>
      </c>
      <c r="K8" s="6" t="n">
        <v>250695</v>
      </c>
      <c r="L8" s="6" t="n">
        <v>167766</v>
      </c>
      <c r="M8" s="4" t="inlineStr">
        <is>
          <t xml:space="preserve"> </t>
        </is>
      </c>
      <c r="N8" s="4" t="inlineStr">
        <is>
          <t xml:space="preserve"> </t>
        </is>
      </c>
      <c r="O8" s="4" t="inlineStr">
        <is>
          <t xml:space="preserve"> </t>
        </is>
      </c>
      <c r="P8" s="4" t="inlineStr">
        <is>
          <t xml:space="preserve"> </t>
        </is>
      </c>
    </row>
    <row r="9">
      <c r="A9" s="4" t="inlineStr">
        <is>
          <t>Issuance of common stock from offering, net of offering costs, shares</t>
        </is>
      </c>
      <c r="B9" s="4" t="inlineStr">
        <is>
          <t xml:space="preserve"> </t>
        </is>
      </c>
      <c r="C9" s="4" t="inlineStr">
        <is>
          <t xml:space="preserve"> </t>
        </is>
      </c>
      <c r="D9" s="4" t="inlineStr">
        <is>
          <t xml:space="preserve"> </t>
        </is>
      </c>
      <c r="E9" s="4" t="inlineStr">
        <is>
          <t xml:space="preserve"> </t>
        </is>
      </c>
      <c r="F9" s="4" t="inlineStr">
        <is>
          <t xml:space="preserve"> </t>
        </is>
      </c>
      <c r="G9" s="5" t="n">
        <v>16100000</v>
      </c>
      <c r="H9" s="5" t="n">
        <v>69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pursuant to stock option exercises</t>
        </is>
      </c>
      <c r="B10" s="5" t="n">
        <v>18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7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 pursuant to stock option exercises, shares</t>
        </is>
      </c>
      <c r="B11" s="4" t="inlineStr">
        <is>
          <t xml:space="preserve"> </t>
        </is>
      </c>
      <c r="C11" s="4" t="inlineStr">
        <is>
          <t xml:space="preserve"> </t>
        </is>
      </c>
      <c r="D11" s="4" t="inlineStr">
        <is>
          <t xml:space="preserve"> </t>
        </is>
      </c>
      <c r="E11" s="4" t="inlineStr">
        <is>
          <t xml:space="preserve"> </t>
        </is>
      </c>
      <c r="F11" s="5" t="n">
        <v>69444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related to employee stock purchase plan</t>
        </is>
      </c>
      <c r="B12" s="5" t="n">
        <v>8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3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related to employee stock purchase plan, shares</t>
        </is>
      </c>
      <c r="B13" s="4" t="inlineStr">
        <is>
          <t xml:space="preserve"> </t>
        </is>
      </c>
      <c r="C13" s="4" t="inlineStr">
        <is>
          <t xml:space="preserve"> </t>
        </is>
      </c>
      <c r="D13" s="4" t="inlineStr">
        <is>
          <t xml:space="preserve"> </t>
        </is>
      </c>
      <c r="E13" s="4" t="inlineStr">
        <is>
          <t xml:space="preserve"> </t>
        </is>
      </c>
      <c r="F13" s="5" t="n">
        <v>2923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related to vesting of restricted stock units, shares</t>
        </is>
      </c>
      <c r="B14" s="4" t="inlineStr">
        <is>
          <t xml:space="preserve"> </t>
        </is>
      </c>
      <c r="C14" s="4" t="inlineStr">
        <is>
          <t xml:space="preserve"> </t>
        </is>
      </c>
      <c r="D14" s="4" t="inlineStr">
        <is>
          <t xml:space="preserve"> </t>
        </is>
      </c>
      <c r="E14" s="4" t="inlineStr">
        <is>
          <t xml:space="preserve"> </t>
        </is>
      </c>
      <c r="F14" s="5" t="n">
        <v>168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Vesting of early exercised stock options</t>
        </is>
      </c>
      <c r="B15" s="5" t="n">
        <v>1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s of early exercised stock, shares</t>
        </is>
      </c>
      <c r="B16" s="4" t="inlineStr">
        <is>
          <t xml:space="preserve"> </t>
        </is>
      </c>
      <c r="C16" s="4" t="inlineStr">
        <is>
          <t xml:space="preserve"> </t>
        </is>
      </c>
      <c r="D16" s="4" t="inlineStr">
        <is>
          <t xml:space="preserve"> </t>
        </is>
      </c>
      <c r="E16" s="4" t="inlineStr">
        <is>
          <t xml:space="preserve"> </t>
        </is>
      </c>
      <c r="F16" s="5" t="n">
        <v>-1815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based compensation expense</t>
        </is>
      </c>
      <c r="B17" s="5" t="n">
        <v>88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88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unrealized gains (loss) on marketable securities</t>
        </is>
      </c>
      <c r="B18" s="5" t="n">
        <v>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2</v>
      </c>
      <c r="O18" s="4" t="inlineStr">
        <is>
          <t xml:space="preserve"> </t>
        </is>
      </c>
      <c r="P18" s="4" t="inlineStr">
        <is>
          <t xml:space="preserve"> </t>
        </is>
      </c>
    </row>
    <row r="19">
      <c r="A19" s="4" t="inlineStr">
        <is>
          <t>Net loss</t>
        </is>
      </c>
      <c r="B19" s="5" t="n">
        <v>-1081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8159</v>
      </c>
      <c r="P19" s="4" t="inlineStr">
        <is>
          <t xml:space="preserve"> </t>
        </is>
      </c>
    </row>
    <row r="20">
      <c r="A20" s="4" t="inlineStr">
        <is>
          <t>Ending balance at Dec. 31, 2020</t>
        </is>
      </c>
      <c r="B20" s="5" t="n">
        <v>474676</v>
      </c>
      <c r="C20" s="4" t="inlineStr">
        <is>
          <t xml:space="preserve"> </t>
        </is>
      </c>
      <c r="D20" s="4" t="inlineStr">
        <is>
          <t xml:space="preserve"> </t>
        </is>
      </c>
      <c r="E20" s="4" t="inlineStr">
        <is>
          <t xml:space="preserve"> </t>
        </is>
      </c>
      <c r="F20" s="6" t="n">
        <v>7</v>
      </c>
      <c r="G20" s="4" t="inlineStr">
        <is>
          <t xml:space="preserve"> </t>
        </is>
      </c>
      <c r="H20" s="4" t="inlineStr">
        <is>
          <t xml:space="preserve"> </t>
        </is>
      </c>
      <c r="I20" s="4" t="inlineStr">
        <is>
          <t xml:space="preserve"> </t>
        </is>
      </c>
      <c r="J20" s="5" t="n">
        <v>740098</v>
      </c>
      <c r="K20" s="4" t="inlineStr">
        <is>
          <t xml:space="preserve"> </t>
        </is>
      </c>
      <c r="L20" s="4" t="inlineStr">
        <is>
          <t xml:space="preserve"> </t>
        </is>
      </c>
      <c r="M20" s="4" t="inlineStr">
        <is>
          <t xml:space="preserve"> </t>
        </is>
      </c>
      <c r="N20" s="5" t="n">
        <v>116</v>
      </c>
      <c r="O20" s="5" t="n">
        <v>-265545</v>
      </c>
      <c r="P20" s="4" t="inlineStr">
        <is>
          <t xml:space="preserve"> </t>
        </is>
      </c>
    </row>
    <row r="21">
      <c r="A21" s="4" t="inlineStr">
        <is>
          <t>Ending balance, shares at Dec. 31, 2020</t>
        </is>
      </c>
      <c r="B21" s="4" t="inlineStr">
        <is>
          <t xml:space="preserve"> </t>
        </is>
      </c>
      <c r="C21" s="4" t="inlineStr">
        <is>
          <t xml:space="preserve"> </t>
        </is>
      </c>
      <c r="D21" s="4" t="inlineStr">
        <is>
          <t xml:space="preserve"> </t>
        </is>
      </c>
      <c r="E21" s="4" t="inlineStr">
        <is>
          <t xml:space="preserve"> </t>
        </is>
      </c>
      <c r="F21" s="5" t="n">
        <v>6659974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from offering, net of offering costs</t>
        </is>
      </c>
      <c r="B22" s="4" t="inlineStr">
        <is>
          <t xml:space="preserve"> </t>
        </is>
      </c>
      <c r="C22" s="4" t="inlineStr">
        <is>
          <t xml:space="preserve"> </t>
        </is>
      </c>
      <c r="D22" s="5" t="n">
        <v>281145</v>
      </c>
      <c r="E22" s="6" t="n">
        <v>10096</v>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5" t="n">
        <v>281144</v>
      </c>
      <c r="M22" s="6" t="n">
        <v>10096</v>
      </c>
      <c r="N22" s="4" t="inlineStr">
        <is>
          <t xml:space="preserve"> </t>
        </is>
      </c>
      <c r="O22" s="4" t="inlineStr">
        <is>
          <t xml:space="preserve"> </t>
        </is>
      </c>
      <c r="P22" s="4" t="inlineStr">
        <is>
          <t xml:space="preserve"> </t>
        </is>
      </c>
    </row>
    <row r="23">
      <c r="A23" s="4" t="inlineStr">
        <is>
          <t>Issuance of common stock from offering, net of offering cos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666666</v>
      </c>
      <c r="I23" s="5" t="n">
        <v>33930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pursuant to stock option exercises</t>
        </is>
      </c>
      <c r="B24" s="5" t="n">
        <v>14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8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tock pursuant to stock option exercises, shares</t>
        </is>
      </c>
      <c r="B25" s="4" t="inlineStr">
        <is>
          <t xml:space="preserve"> </t>
        </is>
      </c>
      <c r="C25" s="4" t="inlineStr">
        <is>
          <t xml:space="preserve"> </t>
        </is>
      </c>
      <c r="D25" s="4" t="inlineStr">
        <is>
          <t xml:space="preserve"> </t>
        </is>
      </c>
      <c r="E25" s="4" t="inlineStr">
        <is>
          <t xml:space="preserve"> </t>
        </is>
      </c>
      <c r="F25" s="5" t="n">
        <v>38869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related to employee stock purchase plan</t>
        </is>
      </c>
      <c r="B26" s="5" t="n">
        <v>18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7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 related to employee stock purchase plan, shares</t>
        </is>
      </c>
      <c r="B27" s="4" t="inlineStr">
        <is>
          <t xml:space="preserve"> </t>
        </is>
      </c>
      <c r="C27" s="4" t="inlineStr">
        <is>
          <t xml:space="preserve"> </t>
        </is>
      </c>
      <c r="D27" s="4" t="inlineStr">
        <is>
          <t xml:space="preserve"> </t>
        </is>
      </c>
      <c r="E27" s="4" t="inlineStr">
        <is>
          <t xml:space="preserve"> </t>
        </is>
      </c>
      <c r="F27" s="5" t="n">
        <v>7599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related to vesting of restricted stock units, shares</t>
        </is>
      </c>
      <c r="B28" s="4" t="inlineStr">
        <is>
          <t xml:space="preserve"> </t>
        </is>
      </c>
      <c r="C28" s="4" t="inlineStr">
        <is>
          <t xml:space="preserve"> </t>
        </is>
      </c>
      <c r="D28" s="4" t="inlineStr">
        <is>
          <t xml:space="preserve"> </t>
        </is>
      </c>
      <c r="E28" s="4" t="inlineStr">
        <is>
          <t xml:space="preserve"> </t>
        </is>
      </c>
      <c r="F28" s="5" t="n">
        <v>7801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esting of early exercised stock options</t>
        </is>
      </c>
      <c r="B29" s="5" t="n">
        <v>1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s of early exercised stock, shares</t>
        </is>
      </c>
      <c r="B30" s="4" t="inlineStr">
        <is>
          <t xml:space="preserve"> </t>
        </is>
      </c>
      <c r="C30" s="4" t="inlineStr">
        <is>
          <t xml:space="preserve"> </t>
        </is>
      </c>
      <c r="D30" s="4" t="inlineStr">
        <is>
          <t xml:space="preserve"> </t>
        </is>
      </c>
      <c r="E30" s="4" t="inlineStr">
        <is>
          <t xml:space="preserve"> </t>
        </is>
      </c>
      <c r="F30" s="5" t="n">
        <v>-57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based compensation expense</t>
        </is>
      </c>
      <c r="B31" s="5" t="n">
        <v>207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72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unrealized gains (loss) on marketable securities</t>
        </is>
      </c>
      <c r="B32" s="5" t="n">
        <v>-4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92</v>
      </c>
      <c r="O32" s="4" t="inlineStr">
        <is>
          <t xml:space="preserve"> </t>
        </is>
      </c>
      <c r="P32" s="4" t="inlineStr">
        <is>
          <t xml:space="preserve"> </t>
        </is>
      </c>
    </row>
    <row r="33">
      <c r="A33" s="4" t="inlineStr">
        <is>
          <t>Net loss</t>
        </is>
      </c>
      <c r="B33" s="5" t="n">
        <v>-1870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87091</v>
      </c>
      <c r="P33" s="4" t="inlineStr">
        <is>
          <t xml:space="preserve"> </t>
        </is>
      </c>
    </row>
    <row r="34">
      <c r="A34" s="4" t="inlineStr">
        <is>
          <t>Ending balance at Dec. 31, 2021</t>
        </is>
      </c>
      <c r="B34" s="6" t="n">
        <v>602568</v>
      </c>
      <c r="C34" s="4" t="inlineStr">
        <is>
          <t xml:space="preserve"> </t>
        </is>
      </c>
      <c r="D34" s="4" t="inlineStr">
        <is>
          <t xml:space="preserve"> </t>
        </is>
      </c>
      <c r="E34" s="4" t="inlineStr">
        <is>
          <t xml:space="preserve"> </t>
        </is>
      </c>
      <c r="F34" s="6" t="n">
        <v>8</v>
      </c>
      <c r="G34" s="4" t="inlineStr">
        <is>
          <t xml:space="preserve"> </t>
        </is>
      </c>
      <c r="H34" s="4" t="inlineStr">
        <is>
          <t xml:space="preserve"> </t>
        </is>
      </c>
      <c r="I34" s="4" t="inlineStr">
        <is>
          <t xml:space="preserve"> </t>
        </is>
      </c>
      <c r="J34" s="5" t="n">
        <v>1055572</v>
      </c>
      <c r="K34" s="4" t="inlineStr">
        <is>
          <t xml:space="preserve"> </t>
        </is>
      </c>
      <c r="L34" s="4" t="inlineStr">
        <is>
          <t xml:space="preserve"> </t>
        </is>
      </c>
      <c r="M34" s="4" t="inlineStr">
        <is>
          <t xml:space="preserve"> </t>
        </is>
      </c>
      <c r="N34" s="5" t="n">
        <v>-376</v>
      </c>
      <c r="O34" s="5" t="n">
        <v>-452636</v>
      </c>
      <c r="P34" s="4" t="inlineStr">
        <is>
          <t xml:space="preserve"> </t>
        </is>
      </c>
    </row>
    <row r="35">
      <c r="A35" s="4" t="inlineStr">
        <is>
          <t>Redeemable convertible preferred stock, ending balance, shares at Dec. 31, 2021</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shares at Dec. 31, 2021</t>
        </is>
      </c>
      <c r="B36" s="4" t="inlineStr">
        <is>
          <t xml:space="preserve"> </t>
        </is>
      </c>
      <c r="C36" s="4" t="inlineStr">
        <is>
          <t xml:space="preserve"> </t>
        </is>
      </c>
      <c r="D36" s="4" t="inlineStr">
        <is>
          <t xml:space="preserve"> </t>
        </is>
      </c>
      <c r="E36" s="4" t="inlineStr">
        <is>
          <t xml:space="preserve"> </t>
        </is>
      </c>
      <c r="F36" s="5" t="n">
        <v>7414261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from offering, net of offering costs</t>
        </is>
      </c>
      <c r="B37" s="6" t="n">
        <v>49919</v>
      </c>
      <c r="C37" s="4" t="inlineStr">
        <is>
          <t xml:space="preserve"> </t>
        </is>
      </c>
      <c r="D37" s="6" t="n">
        <v>248126</v>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c r="L37" s="6" t="n">
        <v>248125</v>
      </c>
      <c r="M37" s="6" t="n">
        <v>49919</v>
      </c>
      <c r="N37" s="4" t="inlineStr">
        <is>
          <t xml:space="preserve"> </t>
        </is>
      </c>
      <c r="O37" s="4" t="inlineStr">
        <is>
          <t xml:space="preserve"> </t>
        </is>
      </c>
      <c r="P37" s="4" t="inlineStr">
        <is>
          <t xml:space="preserve"> </t>
        </is>
      </c>
    </row>
    <row r="38">
      <c r="A38" s="4" t="inlineStr">
        <is>
          <t>Issuance of common stock from offering, net of offering cos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225000</v>
      </c>
      <c r="I38" s="5" t="n">
        <v>238584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pursuant to stock option exercises</t>
        </is>
      </c>
      <c r="B39" s="5" t="n">
        <v>14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48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common stock pursuant to stock option exercises, shares</t>
        </is>
      </c>
      <c r="B40" s="4" t="inlineStr">
        <is>
          <t xml:space="preserve"> </t>
        </is>
      </c>
      <c r="C40" s="4" t="inlineStr">
        <is>
          <t xml:space="preserve"> </t>
        </is>
      </c>
      <c r="D40" s="4" t="inlineStr">
        <is>
          <t xml:space="preserve"> </t>
        </is>
      </c>
      <c r="E40" s="4" t="inlineStr">
        <is>
          <t xml:space="preserve"> </t>
        </is>
      </c>
      <c r="F40" s="5" t="n">
        <v>24954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 related to employee stock purchase plan</t>
        </is>
      </c>
      <c r="B41" s="5" t="n">
        <v>18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6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ommon stock related to employee stock purchase plan, shares</t>
        </is>
      </c>
      <c r="B42" s="4" t="inlineStr">
        <is>
          <t xml:space="preserve"> </t>
        </is>
      </c>
      <c r="C42" s="4" t="inlineStr">
        <is>
          <t xml:space="preserve"> </t>
        </is>
      </c>
      <c r="D42" s="4" t="inlineStr">
        <is>
          <t xml:space="preserve"> </t>
        </is>
      </c>
      <c r="E42" s="4" t="inlineStr">
        <is>
          <t xml:space="preserve"> </t>
        </is>
      </c>
      <c r="F42" s="5" t="n">
        <v>13032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common stock related to vesting of restricted stock units, shares</t>
        </is>
      </c>
      <c r="B43" s="4" t="inlineStr">
        <is>
          <t xml:space="preserve"> </t>
        </is>
      </c>
      <c r="C43" s="4" t="inlineStr">
        <is>
          <t xml:space="preserve"> </t>
        </is>
      </c>
      <c r="D43" s="4" t="inlineStr">
        <is>
          <t xml:space="preserve"> </t>
        </is>
      </c>
      <c r="E43" s="4" t="inlineStr">
        <is>
          <t xml:space="preserve"> </t>
        </is>
      </c>
      <c r="F43" s="5" t="n">
        <v>27884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ing of early exercised stock options</t>
        </is>
      </c>
      <c r="B44" s="5" t="n">
        <v>1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4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urchases of early exercised stock, shares</t>
        </is>
      </c>
      <c r="B45" s="4" t="inlineStr">
        <is>
          <t xml:space="preserve"> </t>
        </is>
      </c>
      <c r="C45" s="4" t="inlineStr">
        <is>
          <t xml:space="preserve"> </t>
        </is>
      </c>
      <c r="D45" s="4" t="inlineStr">
        <is>
          <t xml:space="preserve"> </t>
        </is>
      </c>
      <c r="E45" s="4" t="inlineStr">
        <is>
          <t xml:space="preserve"> </t>
        </is>
      </c>
      <c r="F45" s="5" t="n">
        <v>-27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119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unrealized gains (loss) on marketable securities</t>
        </is>
      </c>
      <c r="B47" s="5" t="n">
        <v>-14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04</v>
      </c>
      <c r="O47" s="4" t="inlineStr">
        <is>
          <t xml:space="preserve"> </t>
        </is>
      </c>
      <c r="P47" s="4" t="inlineStr">
        <is>
          <t xml:space="preserve"> </t>
        </is>
      </c>
    </row>
    <row r="48">
      <c r="A48" s="4" t="inlineStr">
        <is>
          <t>Net loss</t>
        </is>
      </c>
      <c r="B48" s="5" t="n">
        <v>-2487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48705</v>
      </c>
      <c r="P48" s="4" t="inlineStr">
        <is>
          <t xml:space="preserve"> </t>
        </is>
      </c>
    </row>
    <row r="49">
      <c r="A49" s="4" t="inlineStr">
        <is>
          <t>Ending balance at Dec. 31, 2022</t>
        </is>
      </c>
      <c r="B49" s="6" t="n">
        <v>685188</v>
      </c>
      <c r="C49" s="4" t="inlineStr">
        <is>
          <t xml:space="preserve"> </t>
        </is>
      </c>
      <c r="D49" s="4" t="inlineStr">
        <is>
          <t xml:space="preserve"> </t>
        </is>
      </c>
      <c r="E49" s="4" t="inlineStr">
        <is>
          <t xml:space="preserve"> </t>
        </is>
      </c>
      <c r="F49" s="6" t="n">
        <v>9</v>
      </c>
      <c r="G49" s="4" t="inlineStr">
        <is>
          <t xml:space="preserve"> </t>
        </is>
      </c>
      <c r="H49" s="4" t="inlineStr">
        <is>
          <t xml:space="preserve"> </t>
        </is>
      </c>
      <c r="I49" s="4" t="inlineStr">
        <is>
          <t xml:space="preserve"> </t>
        </is>
      </c>
      <c r="J49" s="6" t="n">
        <v>1388300</v>
      </c>
      <c r="K49" s="4" t="inlineStr">
        <is>
          <t xml:space="preserve"> </t>
        </is>
      </c>
      <c r="L49" s="4" t="inlineStr">
        <is>
          <t xml:space="preserve"> </t>
        </is>
      </c>
      <c r="M49" s="4" t="inlineStr">
        <is>
          <t xml:space="preserve"> </t>
        </is>
      </c>
      <c r="N49" s="6" t="n">
        <v>-1780</v>
      </c>
      <c r="O49" s="6" t="n">
        <v>-701341</v>
      </c>
      <c r="P49" s="4" t="inlineStr">
        <is>
          <t xml:space="preserve"> </t>
        </is>
      </c>
    </row>
    <row r="50">
      <c r="A50" s="4" t="inlineStr">
        <is>
          <t>Redeemable convertible preferred stock, ending balance, shares at Dec. 31, 2022</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shares at Dec. 31, 2022</t>
        </is>
      </c>
      <c r="B51" s="4" t="inlineStr">
        <is>
          <t xml:space="preserve"> </t>
        </is>
      </c>
      <c r="C51" s="4" t="inlineStr">
        <is>
          <t xml:space="preserve"> </t>
        </is>
      </c>
      <c r="D51" s="4" t="inlineStr">
        <is>
          <t xml:space="preserve"> </t>
        </is>
      </c>
      <c r="E51" s="4" t="inlineStr">
        <is>
          <t xml:space="preserve"> </t>
        </is>
      </c>
      <c r="F51" s="5" t="n">
        <v>9041191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enefit from Income Taxes to Amount Computed by Applying Federal Statutory Rate to Loss Before Taxes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2" t="n">
        <v>0.21</v>
      </c>
      <c r="C4" s="12" t="n">
        <v>0.21</v>
      </c>
    </row>
    <row r="5">
      <c r="A5" s="4" t="inlineStr">
        <is>
          <t>State income tax rate, net of federal benefit</t>
        </is>
      </c>
      <c r="B5" s="11" t="n">
        <v>0.094</v>
      </c>
      <c r="C5" s="11" t="n">
        <v>0.089</v>
      </c>
    </row>
    <row r="6">
      <c r="A6" s="4" t="inlineStr">
        <is>
          <t>Research tax credits</t>
        </is>
      </c>
      <c r="B6" s="11" t="n">
        <v>0.032</v>
      </c>
      <c r="C6" s="11" t="n">
        <v>0.022</v>
      </c>
    </row>
    <row r="7">
      <c r="A7" s="4" t="inlineStr">
        <is>
          <t>Change in valuation allowance</t>
        </is>
      </c>
      <c r="B7" s="4" t="inlineStr">
        <is>
          <t>(32.40%)</t>
        </is>
      </c>
      <c r="C7" s="4" t="inlineStr">
        <is>
          <t>(31.40%)</t>
        </is>
      </c>
    </row>
    <row r="8">
      <c r="A8" s="4" t="inlineStr">
        <is>
          <t>Non-deductible permanent expenses</t>
        </is>
      </c>
      <c r="B8" s="4" t="inlineStr">
        <is>
          <t>(1.00%)</t>
        </is>
      </c>
      <c r="C8" s="4" t="inlineStr">
        <is>
          <t>(0.50%)</t>
        </is>
      </c>
    </row>
    <row r="9">
      <c r="A9" s="4" t="inlineStr">
        <is>
          <t>Other</t>
        </is>
      </c>
      <c r="B9" s="12" t="n">
        <v>0</v>
      </c>
      <c r="C9" s="4" t="inlineStr">
        <is>
          <t>(0.20%)</t>
        </is>
      </c>
    </row>
    <row r="10">
      <c r="A10" s="4" t="inlineStr">
        <is>
          <t>Benefit from income taxes</t>
        </is>
      </c>
      <c r="B10" s="11" t="n">
        <v>0.002</v>
      </c>
      <c r="C10" s="12"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tegories that Give Rise to Significant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32080</v>
      </c>
      <c r="C3" s="6" t="n">
        <v>123991</v>
      </c>
    </row>
    <row r="4">
      <c r="A4" s="4" t="inlineStr">
        <is>
          <t>Accruals and reserves</t>
        </is>
      </c>
      <c r="B4" s="5" t="n">
        <v>5494</v>
      </c>
      <c r="C4" s="5" t="n">
        <v>9164</v>
      </c>
    </row>
    <row r="5">
      <c r="A5" s="4" t="inlineStr">
        <is>
          <t>Research and development credits</t>
        </is>
      </c>
      <c r="B5" s="5" t="n">
        <v>22558</v>
      </c>
      <c r="C5" s="5" t="n">
        <v>14449</v>
      </c>
    </row>
    <row r="6">
      <c r="A6" s="4" t="inlineStr">
        <is>
          <t>Lease liability</t>
        </is>
      </c>
      <c r="B6" s="5" t="n">
        <v>18998</v>
      </c>
      <c r="C6" s="5" t="n">
        <v>19979</v>
      </c>
    </row>
    <row r="7">
      <c r="A7" s="4" t="inlineStr">
        <is>
          <t>Stock-based compensation</t>
        </is>
      </c>
      <c r="B7" s="5" t="n">
        <v>7063</v>
      </c>
      <c r="C7" s="5" t="n">
        <v>3829</v>
      </c>
    </row>
    <row r="8">
      <c r="A8" s="4" t="inlineStr">
        <is>
          <t>Capitalized research expenses</t>
        </is>
      </c>
      <c r="B8" s="5" t="n">
        <v>64149</v>
      </c>
      <c r="C8" s="4" t="inlineStr">
        <is>
          <t xml:space="preserve"> </t>
        </is>
      </c>
    </row>
    <row r="9">
      <c r="A9" s="4" t="inlineStr">
        <is>
          <t>Other</t>
        </is>
      </c>
      <c r="B9" s="5" t="n">
        <v>42</v>
      </c>
      <c r="C9" s="5" t="n">
        <v>33</v>
      </c>
    </row>
    <row r="10">
      <c r="A10" s="4" t="inlineStr">
        <is>
          <t>Gross deferred tax assets</t>
        </is>
      </c>
      <c r="B10" s="5" t="n">
        <v>250384</v>
      </c>
      <c r="C10" s="5" t="n">
        <v>171445</v>
      </c>
    </row>
    <row r="11">
      <c r="A11" s="4" t="inlineStr">
        <is>
          <t>Less: valuation allowance</t>
        </is>
      </c>
      <c r="B11" s="5" t="n">
        <v>-224125</v>
      </c>
      <c r="C11" s="5" t="n">
        <v>-143474</v>
      </c>
    </row>
    <row r="12">
      <c r="A12" s="4" t="inlineStr">
        <is>
          <t>Total deferred tax assets</t>
        </is>
      </c>
      <c r="B12" s="5" t="n">
        <v>26259</v>
      </c>
      <c r="C12" s="5" t="n">
        <v>27971</v>
      </c>
    </row>
    <row r="13">
      <c r="A13" s="3" t="inlineStr">
        <is>
          <t>Deferred tax liabilities:</t>
        </is>
      </c>
      <c r="B13" s="4" t="inlineStr">
        <is>
          <t xml:space="preserve"> </t>
        </is>
      </c>
      <c r="C13" s="4" t="inlineStr">
        <is>
          <t xml:space="preserve"> </t>
        </is>
      </c>
    </row>
    <row r="14">
      <c r="A14" s="4" t="inlineStr">
        <is>
          <t>Fixed assets and finite-lived intangible assets</t>
        </is>
      </c>
      <c r="B14" s="5" t="n">
        <v>-9961</v>
      </c>
      <c r="C14" s="5" t="n">
        <v>-10073</v>
      </c>
    </row>
    <row r="15">
      <c r="A15" s="4" t="inlineStr">
        <is>
          <t>Indefinite-lived intangible assets</t>
        </is>
      </c>
      <c r="B15" s="5" t="n">
        <v>-7025</v>
      </c>
      <c r="C15" s="5" t="n">
        <v>-7444</v>
      </c>
    </row>
    <row r="16">
      <c r="A16" s="4" t="inlineStr">
        <is>
          <t>Lease asset</t>
        </is>
      </c>
      <c r="B16" s="5" t="n">
        <v>0</v>
      </c>
      <c r="C16" s="4" t="inlineStr">
        <is>
          <t xml:space="preserve"> </t>
        </is>
      </c>
    </row>
    <row r="17">
      <c r="A17" s="4" t="inlineStr">
        <is>
          <t>Right-of-use asset</t>
        </is>
      </c>
      <c r="B17" s="5" t="n">
        <v>-16298</v>
      </c>
      <c r="C17" s="5" t="n">
        <v>-17898</v>
      </c>
    </row>
    <row r="18">
      <c r="A18" s="4" t="inlineStr">
        <is>
          <t>Gross deferred tax liabilities</t>
        </is>
      </c>
      <c r="B18" s="5" t="n">
        <v>-33284</v>
      </c>
      <c r="C18" s="5" t="n">
        <v>-35415</v>
      </c>
    </row>
    <row r="19">
      <c r="A19" s="4" t="inlineStr">
        <is>
          <t>Net deferred tax liability</t>
        </is>
      </c>
      <c r="B19" s="6" t="n">
        <v>-7025</v>
      </c>
      <c r="C19" s="6" t="n">
        <v>-7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6" t="n">
        <v>5143</v>
      </c>
      <c r="C4" s="6" t="n">
        <v>3593</v>
      </c>
    </row>
    <row r="5">
      <c r="A5" s="4" t="inlineStr">
        <is>
          <t>Changes related to tax positions taken in the prior year</t>
        </is>
      </c>
      <c r="B5" s="5" t="n">
        <v>-7</v>
      </c>
      <c r="C5" s="5" t="n">
        <v>-21</v>
      </c>
    </row>
    <row r="6">
      <c r="A6" s="4" t="inlineStr">
        <is>
          <t>Changes related to tax positions taken in current year</t>
        </is>
      </c>
      <c r="B6" s="5" t="n">
        <v>2466</v>
      </c>
      <c r="C6" s="5" t="n">
        <v>1571</v>
      </c>
    </row>
    <row r="7">
      <c r="A7" s="4" t="inlineStr">
        <is>
          <t>Ending balance</t>
        </is>
      </c>
      <c r="B7" s="6" t="n">
        <v>7602</v>
      </c>
      <c r="C7" s="6" t="n">
        <v>51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248705</v>
      </c>
      <c r="C4" s="6" t="n">
        <v>-187091</v>
      </c>
      <c r="D4" s="6" t="n">
        <v>-108159</v>
      </c>
    </row>
    <row r="5">
      <c r="A5" s="4" t="inlineStr">
        <is>
          <t>Redeemable convertible preferred stock dividends - undeclared and cumulative</t>
        </is>
      </c>
      <c r="B5" s="5" t="n">
        <v>0</v>
      </c>
      <c r="C5" s="5" t="n">
        <v>0</v>
      </c>
      <c r="D5" s="5" t="n">
        <v>-2219</v>
      </c>
    </row>
    <row r="6">
      <c r="A6" s="4" t="inlineStr">
        <is>
          <t>Net loss attributable to common stockholders</t>
        </is>
      </c>
      <c r="B6" s="6" t="n">
        <v>-248705</v>
      </c>
      <c r="C6" s="6" t="n">
        <v>-187091</v>
      </c>
      <c r="D6" s="6" t="n">
        <v>-110378</v>
      </c>
    </row>
    <row r="7">
      <c r="A7" s="3" t="inlineStr">
        <is>
          <t>Denominator:</t>
        </is>
      </c>
      <c r="B7" s="4" t="inlineStr">
        <is>
          <t xml:space="preserve"> </t>
        </is>
      </c>
      <c r="C7" s="4" t="inlineStr">
        <is>
          <t xml:space="preserve"> </t>
        </is>
      </c>
      <c r="D7" s="4" t="inlineStr">
        <is>
          <t xml:space="preserve"> </t>
        </is>
      </c>
    </row>
    <row r="8">
      <c r="A8" s="4" t="inlineStr">
        <is>
          <t>Weighted-average shares outstanding</t>
        </is>
      </c>
      <c r="B8" s="5" t="n">
        <v>80636570</v>
      </c>
      <c r="C8" s="5" t="n">
        <v>72866022</v>
      </c>
      <c r="D8" s="5" t="n">
        <v>55109929</v>
      </c>
    </row>
    <row r="9">
      <c r="A9" s="4" t="inlineStr">
        <is>
          <t>Less: Weighted-average unvested restricted shares and shares subject to repurchase</t>
        </is>
      </c>
      <c r="B9" s="5" t="n">
        <v>-10045</v>
      </c>
      <c r="C9" s="5" t="n">
        <v>-59943</v>
      </c>
      <c r="D9" s="5" t="n">
        <v>-235810</v>
      </c>
    </row>
    <row r="10">
      <c r="A10" s="4" t="inlineStr">
        <is>
          <t>Weighted-average shares used to compute net loss per share attributable to common stockholders, basic</t>
        </is>
      </c>
      <c r="B10" s="5" t="n">
        <v>80626525</v>
      </c>
      <c r="C10" s="5" t="n">
        <v>72806079</v>
      </c>
      <c r="D10" s="5" t="n">
        <v>54874119</v>
      </c>
    </row>
    <row r="11">
      <c r="A11" s="4" t="inlineStr">
        <is>
          <t>Weighted-average shares used to compute net loss per share attributable to common stockholders, diluted</t>
        </is>
      </c>
      <c r="B11" s="5" t="n">
        <v>80626525</v>
      </c>
      <c r="C11" s="5" t="n">
        <v>72806079</v>
      </c>
      <c r="D11" s="5" t="n">
        <v>54874119</v>
      </c>
    </row>
    <row r="12">
      <c r="A12" s="4" t="inlineStr">
        <is>
          <t>Net loss per share attributable to common stockholders, basic</t>
        </is>
      </c>
      <c r="B12" s="8" t="n">
        <v>-3.08</v>
      </c>
      <c r="C12" s="8" t="n">
        <v>-2.57</v>
      </c>
      <c r="D12" s="8" t="n">
        <v>-2.01</v>
      </c>
    </row>
    <row r="13">
      <c r="A13" s="4" t="inlineStr">
        <is>
          <t>Net loss per share attributable to common stockholders, diluted</t>
        </is>
      </c>
      <c r="B13" s="8" t="n">
        <v>-3.08</v>
      </c>
      <c r="C13" s="8" t="n">
        <v>-2.57</v>
      </c>
      <c r="D13" s="8" t="n">
        <v>-2.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Potentially Dilutive Shares Excluded from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t>
        </is>
      </c>
      <c r="B4" s="5" t="n">
        <v>9724754</v>
      </c>
      <c r="C4" s="5" t="n">
        <v>6681068</v>
      </c>
      <c r="D4" s="5" t="n">
        <v>5426621</v>
      </c>
    </row>
    <row r="5">
      <c r="A5" s="4" t="inlineStr">
        <is>
          <t>Option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t>
        </is>
      </c>
      <c r="B7" s="5" t="n">
        <v>8164375</v>
      </c>
      <c r="C7" s="5" t="n">
        <v>6050938</v>
      </c>
      <c r="D7" s="5" t="n">
        <v>5118979</v>
      </c>
    </row>
    <row r="8">
      <c r="A8" s="4" t="inlineStr">
        <is>
          <t>Options Early Exercised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t>
        </is>
      </c>
      <c r="B10" s="5" t="n">
        <v>6918</v>
      </c>
      <c r="C10" s="5" t="n">
        <v>30378</v>
      </c>
      <c r="D10" s="5" t="n">
        <v>130793</v>
      </c>
    </row>
    <row r="11">
      <c r="A11" s="4" t="inlineStr">
        <is>
          <t>Unvested Restricted Stock Units Of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t>
        </is>
      </c>
      <c r="B13" s="5" t="n">
        <v>1175032</v>
      </c>
      <c r="C13" s="5" t="n">
        <v>423621</v>
      </c>
      <c r="D13" s="5" t="n">
        <v>85639</v>
      </c>
    </row>
    <row r="14">
      <c r="A14" s="4" t="inlineStr">
        <is>
          <t>Expected Shares To Be Purchas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hares</t>
        </is>
      </c>
      <c r="B16" s="5" t="n">
        <v>378429</v>
      </c>
      <c r="C16" s="5" t="n">
        <v>176131</v>
      </c>
      <c r="D16" s="5" t="n">
        <v>912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DEFICIT) (Parenthetical) - USD ($) $ in Thousands</t>
        </is>
      </c>
      <c r="B1" s="2" t="inlineStr">
        <is>
          <t>12 Months Ended</t>
        </is>
      </c>
    </row>
    <row r="2">
      <c r="B2" s="2" t="inlineStr">
        <is>
          <t>Dec. 31, 2022</t>
        </is>
      </c>
      <c r="C2" s="2" t="inlineStr">
        <is>
          <t>Dec. 31, 2021</t>
        </is>
      </c>
      <c r="D2" s="2" t="inlineStr">
        <is>
          <t>Dec. 31, 2020</t>
        </is>
      </c>
    </row>
    <row r="3">
      <c r="A3" s="4" t="inlineStr">
        <is>
          <t>Initial Public Offering</t>
        </is>
      </c>
      <c r="B3" s="4" t="inlineStr">
        <is>
          <t xml:space="preserve"> </t>
        </is>
      </c>
      <c r="C3" s="4" t="inlineStr">
        <is>
          <t xml:space="preserve"> </t>
        </is>
      </c>
      <c r="D3" s="4" t="inlineStr">
        <is>
          <t xml:space="preserve"> </t>
        </is>
      </c>
    </row>
    <row r="4">
      <c r="A4" s="4" t="inlineStr">
        <is>
          <t>Stock issuance cost</t>
        </is>
      </c>
      <c r="B4" s="4" t="inlineStr">
        <is>
          <t xml:space="preserve"> </t>
        </is>
      </c>
      <c r="C4" s="4" t="inlineStr">
        <is>
          <t xml:space="preserve"> </t>
        </is>
      </c>
      <c r="D4" s="6" t="n">
        <v>23003</v>
      </c>
    </row>
    <row r="5">
      <c r="A5" s="4" t="inlineStr">
        <is>
          <t>Follow-on Offering</t>
        </is>
      </c>
      <c r="B5" s="4" t="inlineStr">
        <is>
          <t xml:space="preserve"> </t>
        </is>
      </c>
      <c r="C5" s="4" t="inlineStr">
        <is>
          <t xml:space="preserve"> </t>
        </is>
      </c>
      <c r="D5" s="4" t="inlineStr">
        <is>
          <t xml:space="preserve"> </t>
        </is>
      </c>
    </row>
    <row r="6">
      <c r="A6" s="4" t="inlineStr">
        <is>
          <t>Stock issuance cost</t>
        </is>
      </c>
      <c r="B6" s="6" t="n">
        <v>16374</v>
      </c>
      <c r="C6" s="6" t="n">
        <v>18855</v>
      </c>
      <c r="D6" s="6" t="n">
        <v>116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48705</v>
      </c>
      <c r="C4" s="6" t="n">
        <v>-187091</v>
      </c>
      <c r="D4" s="6" t="n">
        <v>-108159</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Loss on disposal of fixed assets</t>
        </is>
      </c>
      <c r="B6" s="5" t="n">
        <v>19</v>
      </c>
      <c r="C6" s="5" t="n">
        <v>119</v>
      </c>
      <c r="D6" s="5" t="n">
        <v>0</v>
      </c>
    </row>
    <row r="7">
      <c r="A7" s="4" t="inlineStr">
        <is>
          <t>Amortization of intangible assets</t>
        </is>
      </c>
      <c r="B7" s="5" t="n">
        <v>1069</v>
      </c>
      <c r="C7" s="5" t="n">
        <v>1069</v>
      </c>
      <c r="D7" s="5" t="n">
        <v>1068</v>
      </c>
    </row>
    <row r="8">
      <c r="A8" s="4" t="inlineStr">
        <is>
          <t>Stock-based compensation expense</t>
        </is>
      </c>
      <c r="B8" s="5" t="n">
        <v>31196</v>
      </c>
      <c r="C8" s="5" t="n">
        <v>20724</v>
      </c>
      <c r="D8" s="5" t="n">
        <v>8886</v>
      </c>
    </row>
    <row r="9">
      <c r="A9" s="4" t="inlineStr">
        <is>
          <t>Depreciation and amortization</t>
        </is>
      </c>
      <c r="B9" s="5" t="n">
        <v>3972</v>
      </c>
      <c r="C9" s="5" t="n">
        <v>3083</v>
      </c>
      <c r="D9" s="5" t="n">
        <v>2611</v>
      </c>
    </row>
    <row r="10">
      <c r="A10" s="4" t="inlineStr">
        <is>
          <t>Net amortization of premium (discount) on marketable securities</t>
        </is>
      </c>
      <c r="B10" s="5" t="n">
        <v>-3078</v>
      </c>
      <c r="C10" s="5" t="n">
        <v>3012</v>
      </c>
      <c r="D10" s="5" t="n">
        <v>968</v>
      </c>
    </row>
    <row r="11">
      <c r="A11" s="4" t="inlineStr">
        <is>
          <t>Amortization of operating lease right-of-use asset</t>
        </is>
      </c>
      <c r="B11" s="5" t="n">
        <v>4615</v>
      </c>
      <c r="C11" s="5" t="n">
        <v>3180</v>
      </c>
      <c r="D11" s="5" t="n">
        <v>286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256</v>
      </c>
      <c r="C13" s="5" t="n">
        <v>464</v>
      </c>
      <c r="D13" s="5" t="n">
        <v>2344</v>
      </c>
    </row>
    <row r="14">
      <c r="A14" s="4" t="inlineStr">
        <is>
          <t>Prepaid expenses and other current assets</t>
        </is>
      </c>
      <c r="B14" s="5" t="n">
        <v>-3779</v>
      </c>
      <c r="C14" s="5" t="n">
        <v>198</v>
      </c>
      <c r="D14" s="5" t="n">
        <v>-1924</v>
      </c>
    </row>
    <row r="15">
      <c r="A15" s="4" t="inlineStr">
        <is>
          <t>Accounts payable</t>
        </is>
      </c>
      <c r="B15" s="5" t="n">
        <v>7288</v>
      </c>
      <c r="C15" s="5" t="n">
        <v>2239</v>
      </c>
      <c r="D15" s="5" t="n">
        <v>305</v>
      </c>
    </row>
    <row r="16">
      <c r="A16" s="4" t="inlineStr">
        <is>
          <t>Accrued expenses and other current liabilities</t>
        </is>
      </c>
      <c r="B16" s="5" t="n">
        <v>1502</v>
      </c>
      <c r="C16" s="5" t="n">
        <v>8720</v>
      </c>
      <c r="D16" s="5" t="n">
        <v>4855</v>
      </c>
    </row>
    <row r="17">
      <c r="A17" s="4" t="inlineStr">
        <is>
          <t>Deferred revenue</t>
        </is>
      </c>
      <c r="B17" s="5" t="n">
        <v>-14472</v>
      </c>
      <c r="C17" s="5" t="n">
        <v>-1661</v>
      </c>
      <c r="D17" s="5" t="n">
        <v>-11259</v>
      </c>
    </row>
    <row r="18">
      <c r="A18" s="4" t="inlineStr">
        <is>
          <t>Operating lease liability</t>
        </is>
      </c>
      <c r="B18" s="5" t="n">
        <v>-2428</v>
      </c>
      <c r="C18" s="5" t="n">
        <v>-1468</v>
      </c>
      <c r="D18" s="5" t="n">
        <v>-2565</v>
      </c>
    </row>
    <row r="19">
      <c r="A19" s="4" t="inlineStr">
        <is>
          <t>Deferred tax liability</t>
        </is>
      </c>
      <c r="B19" s="5" t="n">
        <v>-419</v>
      </c>
      <c r="C19" s="5" t="n">
        <v>0</v>
      </c>
      <c r="D19" s="5" t="n">
        <v>-375</v>
      </c>
    </row>
    <row r="20">
      <c r="A20" s="4" t="inlineStr">
        <is>
          <t>Other noncurrent assets</t>
        </is>
      </c>
      <c r="B20" s="5" t="n">
        <v>-2247</v>
      </c>
      <c r="C20" s="5" t="n">
        <v>81</v>
      </c>
      <c r="D20" s="5" t="n">
        <v>139</v>
      </c>
    </row>
    <row r="21">
      <c r="A21" s="4" t="inlineStr">
        <is>
          <t>Other noncurrent liabilities</t>
        </is>
      </c>
      <c r="B21" s="5" t="n">
        <v>-190</v>
      </c>
      <c r="C21" s="5" t="n">
        <v>151</v>
      </c>
      <c r="D21" s="5" t="n">
        <v>176</v>
      </c>
    </row>
    <row r="22">
      <c r="A22" s="4" t="inlineStr">
        <is>
          <t>Net cash used in operating activities</t>
        </is>
      </c>
      <c r="B22" s="5" t="n">
        <v>-224401</v>
      </c>
      <c r="C22" s="5" t="n">
        <v>-147180</v>
      </c>
      <c r="D22" s="5" t="n">
        <v>-10006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5" t="n">
        <v>-612769</v>
      </c>
      <c r="C24" s="5" t="n">
        <v>-671335</v>
      </c>
      <c r="D24" s="5" t="n">
        <v>-544133</v>
      </c>
    </row>
    <row r="25">
      <c r="A25" s="4" t="inlineStr">
        <is>
          <t>Maturities of marketable securities</t>
        </is>
      </c>
      <c r="B25" s="5" t="n">
        <v>599469</v>
      </c>
      <c r="C25" s="5" t="n">
        <v>526754</v>
      </c>
      <c r="D25" s="5" t="n">
        <v>309828</v>
      </c>
    </row>
    <row r="26">
      <c r="A26" s="4" t="inlineStr">
        <is>
          <t>Sales of marketable securities</t>
        </is>
      </c>
      <c r="B26" s="5" t="n">
        <v>0</v>
      </c>
      <c r="C26" s="5" t="n">
        <v>8992</v>
      </c>
      <c r="D26" s="5" t="n">
        <v>3005</v>
      </c>
    </row>
    <row r="27">
      <c r="A27" s="4" t="inlineStr">
        <is>
          <t>Purchases of property and equipment</t>
        </is>
      </c>
      <c r="B27" s="5" t="n">
        <v>-10816</v>
      </c>
      <c r="C27" s="5" t="n">
        <v>-6528</v>
      </c>
      <c r="D27" s="5" t="n">
        <v>-2933</v>
      </c>
    </row>
    <row r="28">
      <c r="A28" s="4" t="inlineStr">
        <is>
          <t>Net cash used in investing activities</t>
        </is>
      </c>
      <c r="B28" s="5" t="n">
        <v>-24116</v>
      </c>
      <c r="C28" s="5" t="n">
        <v>-142117</v>
      </c>
      <c r="D28" s="5" t="n">
        <v>-23423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net of issuance costs</t>
        </is>
      </c>
      <c r="B30" s="5" t="n">
        <v>248126</v>
      </c>
      <c r="C30" s="5" t="n">
        <v>281145</v>
      </c>
      <c r="D30" s="5" t="n">
        <v>420067</v>
      </c>
    </row>
    <row r="31">
      <c r="A31" s="4" t="inlineStr">
        <is>
          <t>Proceeds from issuance of common stock from at-the-market offering</t>
        </is>
      </c>
      <c r="B31" s="5" t="n">
        <v>49919</v>
      </c>
      <c r="C31" s="5" t="n">
        <v>10096</v>
      </c>
      <c r="D31" s="5" t="n">
        <v>0</v>
      </c>
    </row>
    <row r="32">
      <c r="A32" s="4" t="inlineStr">
        <is>
          <t>Proceeds from issuance of common stock under equity incentive plans</t>
        </is>
      </c>
      <c r="B32" s="5" t="n">
        <v>1481</v>
      </c>
      <c r="C32" s="5" t="n">
        <v>1487</v>
      </c>
      <c r="D32" s="5" t="n">
        <v>1877</v>
      </c>
    </row>
    <row r="33">
      <c r="A33" s="4" t="inlineStr">
        <is>
          <t>Proceeds from issuance of common stock under employee stock purchase plan</t>
        </is>
      </c>
      <c r="B33" s="5" t="n">
        <v>1864</v>
      </c>
      <c r="C33" s="5" t="n">
        <v>1875</v>
      </c>
      <c r="D33" s="5" t="n">
        <v>832</v>
      </c>
    </row>
    <row r="34">
      <c r="A34" s="4" t="inlineStr">
        <is>
          <t>Payments of deferred offering costs</t>
        </is>
      </c>
      <c r="B34" s="5" t="n">
        <v>42</v>
      </c>
      <c r="C34" s="5" t="n">
        <v>-424</v>
      </c>
      <c r="D34" s="5" t="n">
        <v>0</v>
      </c>
    </row>
    <row r="35">
      <c r="A35" s="4" t="inlineStr">
        <is>
          <t>Net cash provided by financing activities</t>
        </is>
      </c>
      <c r="B35" s="5" t="n">
        <v>301432</v>
      </c>
      <c r="C35" s="5" t="n">
        <v>294179</v>
      </c>
      <c r="D35" s="5" t="n">
        <v>422776</v>
      </c>
    </row>
    <row r="36">
      <c r="A36" s="4" t="inlineStr">
        <is>
          <t>Net increase in cash, cash equivalents and restricted cash</t>
        </is>
      </c>
      <c r="B36" s="5" t="n">
        <v>52915</v>
      </c>
      <c r="C36" s="5" t="n">
        <v>4882</v>
      </c>
      <c r="D36" s="5" t="n">
        <v>88479</v>
      </c>
    </row>
    <row r="37">
      <c r="A37" s="4" t="inlineStr">
        <is>
          <t>Cash, cash equivalents and restricted cash - beginning of year</t>
        </is>
      </c>
      <c r="B37" s="5" t="n">
        <v>110234</v>
      </c>
      <c r="C37" s="5" t="n">
        <v>105352</v>
      </c>
      <c r="D37" s="5" t="n">
        <v>16873</v>
      </c>
    </row>
    <row r="38">
      <c r="A38" s="4" t="inlineStr">
        <is>
          <t>Cash, cash equivalents and restricted cash - end of year</t>
        </is>
      </c>
      <c r="B38" s="5" t="n">
        <v>163149</v>
      </c>
      <c r="C38" s="5" t="n">
        <v>110234</v>
      </c>
      <c r="D38" s="5" t="n">
        <v>105352</v>
      </c>
    </row>
    <row r="39">
      <c r="A39" s="3" t="inlineStr">
        <is>
          <t>Reconciliation of cash, cash equivalents and restricted cash to consolidated balance sheets</t>
        </is>
      </c>
      <c r="B39" s="4" t="inlineStr">
        <is>
          <t xml:space="preserve"> </t>
        </is>
      </c>
      <c r="C39" s="4" t="inlineStr">
        <is>
          <t xml:space="preserve"> </t>
        </is>
      </c>
      <c r="D39" s="4" t="inlineStr">
        <is>
          <t xml:space="preserve"> </t>
        </is>
      </c>
    </row>
    <row r="40">
      <c r="A40" s="4" t="inlineStr">
        <is>
          <t>Cash and cash equivalents</t>
        </is>
      </c>
      <c r="B40" s="5" t="n">
        <v>161412</v>
      </c>
      <c r="C40" s="5" t="n">
        <v>108497</v>
      </c>
      <c r="D40" s="5" t="n">
        <v>104268</v>
      </c>
    </row>
    <row r="41">
      <c r="A41" s="4" t="inlineStr">
        <is>
          <t>Restricted cash</t>
        </is>
      </c>
      <c r="B41" s="5" t="n">
        <v>1737</v>
      </c>
      <c r="C41" s="5" t="n">
        <v>1737</v>
      </c>
      <c r="D41" s="5" t="n">
        <v>1084</v>
      </c>
    </row>
    <row r="42">
      <c r="A42" s="4" t="inlineStr">
        <is>
          <t>Cash, cash equivalents and restricted cash - end of year</t>
        </is>
      </c>
      <c r="B42" s="5" t="n">
        <v>163149</v>
      </c>
      <c r="C42" s="5" t="n">
        <v>110234</v>
      </c>
      <c r="D42" s="5" t="n">
        <v>105352</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Vesting of early exercised options and restricted stock</t>
        </is>
      </c>
      <c r="B44" s="5" t="n">
        <v>143</v>
      </c>
      <c r="C44" s="5" t="n">
        <v>149</v>
      </c>
      <c r="D44" s="5" t="n">
        <v>199</v>
      </c>
    </row>
    <row r="45">
      <c r="A45" s="4" t="inlineStr">
        <is>
          <t>Purchases of property and equipment in accounts payable and accrued expenses and other current liabilities</t>
        </is>
      </c>
      <c r="B45" s="5" t="n">
        <v>1419</v>
      </c>
      <c r="C45" s="5" t="n">
        <v>1129</v>
      </c>
      <c r="D45" s="5" t="n">
        <v>1813</v>
      </c>
    </row>
    <row r="46">
      <c r="A46" s="4" t="inlineStr">
        <is>
          <t>Advance payments for property and equipment</t>
        </is>
      </c>
      <c r="B46" s="5" t="n">
        <v>82</v>
      </c>
      <c r="C46" s="5" t="n">
        <v>0</v>
      </c>
      <c r="D46" s="5" t="n">
        <v>0</v>
      </c>
    </row>
    <row r="47">
      <c r="A47" s="4" t="inlineStr">
        <is>
          <t>Right-of-use assets obtained in exchange for operating lease liabilities</t>
        </is>
      </c>
      <c r="B47" s="5" t="n">
        <v>0</v>
      </c>
      <c r="C47" s="5" t="n">
        <v>35437</v>
      </c>
      <c r="D47" s="5" t="n">
        <v>21188</v>
      </c>
    </row>
    <row r="48">
      <c r="A48" s="4" t="inlineStr">
        <is>
          <t>Unpaid deferred offering costs</t>
        </is>
      </c>
      <c r="B48" s="6" t="n">
        <v>2</v>
      </c>
      <c r="C48" s="6" t="n">
        <v>110</v>
      </c>
      <c r="D4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Revolution Medicines, Inc. (the Company) is a clinical-stage precision oncology company focused on developing targeted therapies to inhibit frontier targets in RAS-addicted cancers. The Company was founded in October 2014 and is headquartered in Redwood City, California. Liquidity The Company has incurred net operating losses in each year since inception. As of December 31, 2022, the Company had an accumulated deficit of $ 701.3 million . Management believes that its existing cash, cash equivalents and marketable securities will enable the Company to fund its planned operations for at least 12 months following the issuance date of these consolidated financial statements. The Company has been able to fund its operations through the issuance and sale of common stock and redeemable convertible preferred stock in addition to upfront payments and research and development cost reimbursement received under the Company’s collaboration agreement with Genzyme Corporation, an affiliate of Sanofi. Future capital requirements will depend on many factors, including the timing and extent of spending on research and developmen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Public offerings In February 2021, the Company issued and sold 6,666,666 shares of its common stock in an underwritten public offering at a price of $ 45.00 per share (including the exercise in full by the underwriters of their option to purchase an additional 869,565 shares of its common stock) for net proceeds of $ 281.1 million, after deducting underwriting discounts and commissions of $ 18.0 million and expenses of $ 0.9 million. In November 2021, the Company entered into a sales agreement with Cowen and Company, LLC (Cowen) to sell shares of its common stock, from time to time, with aggregate gross proceeds of up to $ 250 million, through an at-the-market equity offering program (ATM). During the year ended December 31, 2021, the Company sold an aggregate of 339,302 shares of common stock under the ATM resulting in gross proceeds of $ 10.4 million. After deducting commissions and expenses of $ 0.3 million, net proceeds to the Company for the year ended December 31, 2021 were $ 10.1 million . During the year ended December 31, 2022 , the Company sold an aggregate of 2,385,846 shares of common stock under the ATM resulting in gross proceeds of $ 51.3 million. After deducting commissions and expenses of $ 1.4 million, net proceeds to the Company for the year ended December 31, 2022 were $ 49.9 million. In July 2022, the Company issued and sold 13,225,000 shares of its common stock in an underwritten public offering (including the exercise in full by the underwriters of their option to purchase an additional 1,725,000 shares of the Company’s common stock) at a price to the public of $ 20.00 per share, for net proceeds of $ 248.1 million, after deducting underwriting discounts and commissions of $ 15.9 million and expenses of $ 0.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07:25Z</dcterms:created>
  <dcterms:modified xmlns:dcterms="http://purl.org/dc/terms/" xmlns:xsi="http://www.w3.org/2001/XMLSchema-instance" xsi:type="dcterms:W3CDTF">2023-02-27T21:07:25Z</dcterms:modified>
</cp:coreProperties>
</file>